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usiness and Summary of Signifi" sheetId="8" state="visible" r:id="rId8"/>
    <sheet xmlns:r="http://schemas.openxmlformats.org/officeDocument/2006/relationships" name="Fair Value Measurements"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Leases" sheetId="13" state="visible" r:id="rId13"/>
    <sheet xmlns:r="http://schemas.openxmlformats.org/officeDocument/2006/relationships" name="Credit Agreement" sheetId="14" state="visible" r:id="rId14"/>
    <sheet xmlns:r="http://schemas.openxmlformats.org/officeDocument/2006/relationships" name="Shareholders' Equity" sheetId="15" state="visible" r:id="rId15"/>
    <sheet xmlns:r="http://schemas.openxmlformats.org/officeDocument/2006/relationships" name="Revenue Recognition" sheetId="16" state="visible" r:id="rId16"/>
    <sheet xmlns:r="http://schemas.openxmlformats.org/officeDocument/2006/relationships" name="Profit Sharing and 401(k) Plan" sheetId="17" state="visible" r:id="rId17"/>
    <sheet xmlns:r="http://schemas.openxmlformats.org/officeDocument/2006/relationships" name="Other (Expense) Income, Net"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ummary of Quarterly Financial " sheetId="21" state="visible" r:id="rId21"/>
    <sheet xmlns:r="http://schemas.openxmlformats.org/officeDocument/2006/relationships" name="Schedule II - Valuation and Qua" sheetId="22" state="visible" r:id="rId22"/>
    <sheet xmlns:r="http://schemas.openxmlformats.org/officeDocument/2006/relationships" name="Business and Summary of Signi_2" sheetId="23" state="visible" r:id="rId23"/>
    <sheet xmlns:r="http://schemas.openxmlformats.org/officeDocument/2006/relationships" name="Business and Summary of Signi_3" sheetId="24" state="visible" r:id="rId24"/>
    <sheet xmlns:r="http://schemas.openxmlformats.org/officeDocument/2006/relationships" name="Inventories (Tables)" sheetId="25" state="visible" r:id="rId25"/>
    <sheet xmlns:r="http://schemas.openxmlformats.org/officeDocument/2006/relationships" name="Property and Equipment (Tables)" sheetId="26" state="visible" r:id="rId26"/>
    <sheet xmlns:r="http://schemas.openxmlformats.org/officeDocument/2006/relationships" name="Goodwill and Intangible Asset_2" sheetId="27" state="visible" r:id="rId27"/>
    <sheet xmlns:r="http://schemas.openxmlformats.org/officeDocument/2006/relationships" name="Leases (Tables)" sheetId="28" state="visible" r:id="rId28"/>
    <sheet xmlns:r="http://schemas.openxmlformats.org/officeDocument/2006/relationships" name="Credit Agreement (Tables)" sheetId="29" state="visible" r:id="rId29"/>
    <sheet xmlns:r="http://schemas.openxmlformats.org/officeDocument/2006/relationships" name="Shareholders' Equity (Tables)" sheetId="30" state="visible" r:id="rId30"/>
    <sheet xmlns:r="http://schemas.openxmlformats.org/officeDocument/2006/relationships" name="Revenue Recognition (Tables)" sheetId="31" state="visible" r:id="rId31"/>
    <sheet xmlns:r="http://schemas.openxmlformats.org/officeDocument/2006/relationships" name="Other (Expense) Income, Net (Ta" sheetId="32" state="visible" r:id="rId32"/>
    <sheet xmlns:r="http://schemas.openxmlformats.org/officeDocument/2006/relationships" name="Income Taxes (Tables)" sheetId="33" state="visible" r:id="rId33"/>
    <sheet xmlns:r="http://schemas.openxmlformats.org/officeDocument/2006/relationships" name="Summary of Quarterly Financia_2" sheetId="34" state="visible" r:id="rId34"/>
    <sheet xmlns:r="http://schemas.openxmlformats.org/officeDocument/2006/relationships" name="Business and Summary of Signi_4" sheetId="35" state="visible" r:id="rId35"/>
    <sheet xmlns:r="http://schemas.openxmlformats.org/officeDocument/2006/relationships" name="Business and Summary of Signi_5" sheetId="36" state="visible" r:id="rId36"/>
    <sheet xmlns:r="http://schemas.openxmlformats.org/officeDocument/2006/relationships" name="Business and Summary of Signi_6" sheetId="37" state="visible" r:id="rId37"/>
    <sheet xmlns:r="http://schemas.openxmlformats.org/officeDocument/2006/relationships" name="Business and Summary of Signi_7" sheetId="38" state="visible" r:id="rId38"/>
    <sheet xmlns:r="http://schemas.openxmlformats.org/officeDocument/2006/relationships" name="Business and Summary of Signi_8" sheetId="39" state="visible" r:id="rId39"/>
    <sheet xmlns:r="http://schemas.openxmlformats.org/officeDocument/2006/relationships" name="Business and Summary of Signi_9" sheetId="40" state="visible" r:id="rId40"/>
    <sheet xmlns:r="http://schemas.openxmlformats.org/officeDocument/2006/relationships" name="Business and Summary of Sign_10" sheetId="41" state="visible" r:id="rId41"/>
    <sheet xmlns:r="http://schemas.openxmlformats.org/officeDocument/2006/relationships" name="Business and Summary of Sign_11" sheetId="42" state="visible" r:id="rId42"/>
    <sheet xmlns:r="http://schemas.openxmlformats.org/officeDocument/2006/relationships" name="Business and Summary of Sign_12" sheetId="43" state="visible" r:id="rId43"/>
    <sheet xmlns:r="http://schemas.openxmlformats.org/officeDocument/2006/relationships" name="Business and Summary of Sign_13" sheetId="44" state="visible" r:id="rId44"/>
    <sheet xmlns:r="http://schemas.openxmlformats.org/officeDocument/2006/relationships" name="Business and Summary of Sign_14" sheetId="45" state="visible" r:id="rId45"/>
    <sheet xmlns:r="http://schemas.openxmlformats.org/officeDocument/2006/relationships" name="Business and Summary of Sign_15" sheetId="46" state="visible" r:id="rId46"/>
    <sheet xmlns:r="http://schemas.openxmlformats.org/officeDocument/2006/relationships" name="Business and Summary of Sign_16" sheetId="47" state="visible" r:id="rId47"/>
    <sheet xmlns:r="http://schemas.openxmlformats.org/officeDocument/2006/relationships" name="Fair Value Measurements (Detail" sheetId="48" state="visible" r:id="rId48"/>
    <sheet xmlns:r="http://schemas.openxmlformats.org/officeDocument/2006/relationships" name="Inventories - Schedule of Inven" sheetId="49" state="visible" r:id="rId49"/>
    <sheet xmlns:r="http://schemas.openxmlformats.org/officeDocument/2006/relationships" name="Inventories - Schedule of Finis" sheetId="50" state="visible" r:id="rId50"/>
    <sheet xmlns:r="http://schemas.openxmlformats.org/officeDocument/2006/relationships" name="Property and Equipment (Details"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Leases - Schedule of Rent Expen" sheetId="55" state="visible" r:id="rId55"/>
    <sheet xmlns:r="http://schemas.openxmlformats.org/officeDocument/2006/relationships" name="Leases - Schedule of Aggregate " sheetId="56" state="visible" r:id="rId56"/>
    <sheet xmlns:r="http://schemas.openxmlformats.org/officeDocument/2006/relationships" name="Leases - Additional Information" sheetId="57" state="visible" r:id="rId57"/>
    <sheet xmlns:r="http://schemas.openxmlformats.org/officeDocument/2006/relationships" name="Credit Agreement - Additional I" sheetId="58" state="visible" r:id="rId58"/>
    <sheet xmlns:r="http://schemas.openxmlformats.org/officeDocument/2006/relationships" name="Credit Agreement - Schedule of " sheetId="59" state="visible" r:id="rId59"/>
    <sheet xmlns:r="http://schemas.openxmlformats.org/officeDocument/2006/relationships" name="Shareholders' Equity - Stock-ba" sheetId="60" state="visible" r:id="rId60"/>
    <sheet xmlns:r="http://schemas.openxmlformats.org/officeDocument/2006/relationships" name="Shareholders' Equity - Summary " sheetId="61" state="visible" r:id="rId61"/>
    <sheet xmlns:r="http://schemas.openxmlformats.org/officeDocument/2006/relationships" name="Shareholders' Equity - Other In" sheetId="62" state="visible" r:id="rId62"/>
    <sheet xmlns:r="http://schemas.openxmlformats.org/officeDocument/2006/relationships" name="Shareholders' Equity - Addition" sheetId="63" state="visible" r:id="rId63"/>
    <sheet xmlns:r="http://schemas.openxmlformats.org/officeDocument/2006/relationships" name="Shareholders' Equity - Assumpti" sheetId="64" state="visible" r:id="rId64"/>
    <sheet xmlns:r="http://schemas.openxmlformats.org/officeDocument/2006/relationships" name="Shareholders' Equity - Assump_2" sheetId="65" state="visible" r:id="rId65"/>
    <sheet xmlns:r="http://schemas.openxmlformats.org/officeDocument/2006/relationships" name="Shareholders' Equity - Stock Aw" sheetId="66" state="visible" r:id="rId66"/>
    <sheet xmlns:r="http://schemas.openxmlformats.org/officeDocument/2006/relationships" name="Shareholders' Equity - Assump_3" sheetId="67" state="visible" r:id="rId67"/>
    <sheet xmlns:r="http://schemas.openxmlformats.org/officeDocument/2006/relationships" name="Shareholders' Equity - Repurcha" sheetId="68" state="visible" r:id="rId68"/>
    <sheet xmlns:r="http://schemas.openxmlformats.org/officeDocument/2006/relationships" name="Shareholders' Equity - Componen" sheetId="69" state="visible" r:id="rId69"/>
    <sheet xmlns:r="http://schemas.openxmlformats.org/officeDocument/2006/relationships" name="Revenue Recognition - Schedule " sheetId="70" state="visible" r:id="rId70"/>
    <sheet xmlns:r="http://schemas.openxmlformats.org/officeDocument/2006/relationships" name="Revenue Recognition - Additiona" sheetId="71" state="visible" r:id="rId71"/>
    <sheet xmlns:r="http://schemas.openxmlformats.org/officeDocument/2006/relationships" name="Revenue Recognition - Disaggreg" sheetId="72" state="visible" r:id="rId72"/>
    <sheet xmlns:r="http://schemas.openxmlformats.org/officeDocument/2006/relationships" name="Revenue Recognition - Schedul_2" sheetId="73" state="visible" r:id="rId73"/>
    <sheet xmlns:r="http://schemas.openxmlformats.org/officeDocument/2006/relationships" name="Profit Sharing and 401(k) Plan " sheetId="74" state="visible" r:id="rId74"/>
    <sheet xmlns:r="http://schemas.openxmlformats.org/officeDocument/2006/relationships" name="Other (Expense) Income, Net - S" sheetId="75" state="visible" r:id="rId75"/>
    <sheet xmlns:r="http://schemas.openxmlformats.org/officeDocument/2006/relationships" name="Income Taxes - Summary of Incom" sheetId="76" state="visible" r:id="rId76"/>
    <sheet xmlns:r="http://schemas.openxmlformats.org/officeDocument/2006/relationships" name="Income Taxes - Reconciliation o" sheetId="77" state="visible" r:id="rId77"/>
    <sheet xmlns:r="http://schemas.openxmlformats.org/officeDocument/2006/relationships" name="Income Taxes - Additional Infor" sheetId="78" state="visible" r:id="rId78"/>
    <sheet xmlns:r="http://schemas.openxmlformats.org/officeDocument/2006/relationships" name="Income Taxes - Summary of Defer" sheetId="79" state="visible" r:id="rId79"/>
    <sheet xmlns:r="http://schemas.openxmlformats.org/officeDocument/2006/relationships" name="Income Taxes - Summary of Recon" sheetId="80" state="visible" r:id="rId80"/>
    <sheet xmlns:r="http://schemas.openxmlformats.org/officeDocument/2006/relationships" name="Commitments and Contingencies (" sheetId="81" state="visible" r:id="rId81"/>
    <sheet xmlns:r="http://schemas.openxmlformats.org/officeDocument/2006/relationships" name="Summary of Quarterly Financia_3" sheetId="82" state="visible" r:id="rId82"/>
    <sheet xmlns:r="http://schemas.openxmlformats.org/officeDocument/2006/relationships" name="Schedule II - Valuation and Q_2" sheetId="83" state="visible" r:id="rId83"/>
  </sheets>
  <definedNames/>
  <calcPr calcId="124519" fullCalcOnLoad="1"/>
</workbook>
</file>

<file path=xl/sharedStrings.xml><?xml version="1.0" encoding="utf-8"?>
<sst xmlns="http://schemas.openxmlformats.org/spreadsheetml/2006/main" uniqueCount="678">
  <si>
    <t>Document and Entity Information - USD ($)</t>
  </si>
  <si>
    <t>12 Months Ended</t>
  </si>
  <si>
    <t>Dec. 29, 2018</t>
  </si>
  <si>
    <t>Jan. 26, 2019</t>
  </si>
  <si>
    <t>Jun. 30, 2018</t>
  </si>
  <si>
    <t>Document And Entity Information [Abstract]</t>
  </si>
  <si>
    <t>Entity Registrant Name</t>
  </si>
  <si>
    <t>SLEEP NUMBER CORP</t>
  </si>
  <si>
    <t>Trading Symbol</t>
  </si>
  <si>
    <t>SNBR</t>
  </si>
  <si>
    <t>Entity Central Index Key</t>
  </si>
  <si>
    <t>Current Fiscal Year End Date</t>
  </si>
  <si>
    <t>--12-29</t>
  </si>
  <si>
    <t>Entity Filer Category</t>
  </si>
  <si>
    <t>Large Accelerated Filer</t>
  </si>
  <si>
    <t>Document Type</t>
  </si>
  <si>
    <t>10-K</t>
  </si>
  <si>
    <t>Document Period End Date</t>
  </si>
  <si>
    <t>Dec. 29,
		2018</t>
  </si>
  <si>
    <t>Document Fiscal Year Focus</t>
  </si>
  <si>
    <t>Document Fiscal Period Focus</t>
  </si>
  <si>
    <t>FY</t>
  </si>
  <si>
    <t>Amendment Flag</t>
  </si>
  <si>
    <t>false</t>
  </si>
  <si>
    <t>Entity Shell Company</t>
  </si>
  <si>
    <t>Entity Small Business</t>
  </si>
  <si>
    <t>Entity Emerging Growth Company</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0, 2017</t>
  </si>
  <si>
    <t>Current assets:</t>
  </si>
  <si>
    <t>Cash and cash equivalents</t>
  </si>
  <si>
    <t>Accounts receivable, net of allowance for doubtful accounts of $699 and $714, respectively</t>
  </si>
  <si>
    <t>Inventories</t>
  </si>
  <si>
    <t>Prepaid expenses</t>
  </si>
  <si>
    <t>Other current assets</t>
  </si>
  <si>
    <t>Total current assets</t>
  </si>
  <si>
    <t>Non-current assets:</t>
  </si>
  <si>
    <t>Property and equipment, net</t>
  </si>
  <si>
    <t>Goodwill and intangible assets, net</t>
  </si>
  <si>
    <t>Deferred income taxes</t>
  </si>
  <si>
    <t>Other non-current assets</t>
  </si>
  <si>
    <t>Total assets</t>
  </si>
  <si>
    <t>Current liabilities:</t>
  </si>
  <si>
    <t>Borrowings under revolving credit facility</t>
  </si>
  <si>
    <t>Accounts payable</t>
  </si>
  <si>
    <t>Customer prepayments</t>
  </si>
  <si>
    <t>Accrued sales returns</t>
  </si>
  <si>
    <t>Compensation and benefits</t>
  </si>
  <si>
    <t>Taxes and withholding</t>
  </si>
  <si>
    <t>Other current liabilities</t>
  </si>
  <si>
    <t>Total current liabilities</t>
  </si>
  <si>
    <t>Non-current liabilities:</t>
  </si>
  <si>
    <t>Other non-current liabilities</t>
  </si>
  <si>
    <t>Total liabilities</t>
  </si>
  <si>
    <t>Shareholders’ (deficit) equity:</t>
  </si>
  <si>
    <t>Undesignated preferred stock; 5,000 shares authorized, no shares issued and outstanding</t>
  </si>
  <si>
    <t>Common stock, $0.01 par value; 142,500 shares authorized, 30,868 and 38,813 shares issued and outstanding, respectively</t>
  </si>
  <si>
    <t>Additional paid-in capital</t>
  </si>
  <si>
    <t>(Accumulated deficit) retained earnings</t>
  </si>
  <si>
    <t>Total shareholders’ (deficit) equity</t>
  </si>
  <si>
    <t>Total liabilities and shareholders’ (deficit) equity</t>
  </si>
  <si>
    <t>Consolidated Balance Sheets (Parenthetical) - USD ($) $ in Thousands</t>
  </si>
  <si>
    <t>Allowance for doubtful accounts</t>
  </si>
  <si>
    <t>Undesignated preferred stock, shares authorized (in shares)</t>
  </si>
  <si>
    <t>Undesignated preferred stock, shares issued (in shares)</t>
  </si>
  <si>
    <t>Undesignated 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Dec. 31, 2016</t>
  </si>
  <si>
    <t>Income Statement [Abstract]</t>
  </si>
  <si>
    <t>Net sales</t>
  </si>
  <si>
    <t>Cost of sales</t>
  </si>
  <si>
    <t>Gross profit</t>
  </si>
  <si>
    <t>Operating expenses:</t>
  </si>
  <si>
    <t>Sales and marketing</t>
  </si>
  <si>
    <t>General and administrative</t>
  </si>
  <si>
    <t>Research and development</t>
  </si>
  <si>
    <t>Total operating expenses</t>
  </si>
  <si>
    <t>Operating income</t>
  </si>
  <si>
    <t>Other expense, net</t>
  </si>
  <si>
    <t>Income before income taxes</t>
  </si>
  <si>
    <t>Income tax expense</t>
  </si>
  <si>
    <t>Net income</t>
  </si>
  <si>
    <t>Basic net income per share:</t>
  </si>
  <si>
    <t>Net income per share – basic</t>
  </si>
  <si>
    <t>Weighted-average shares – basic</t>
  </si>
  <si>
    <t>Diluted net income per share:</t>
  </si>
  <si>
    <t>Net income per share – diluted</t>
  </si>
  <si>
    <t>Weighted-average shares – diluted</t>
  </si>
  <si>
    <t>Consolidated Statements of Comprehensive Income - USD ($) $ in Thousands</t>
  </si>
  <si>
    <t>Statement Of Income And Comprehensive Income [Abstract]</t>
  </si>
  <si>
    <t>Other comprehensive income – unrealized gain on available-for-sale marketable debt securities, net of income tax</t>
  </si>
  <si>
    <t>Comprehensive income</t>
  </si>
  <si>
    <t>Consolidated Statements of Shareholders' (Deficit) Equity - USD ($) $ in Thousands</t>
  </si>
  <si>
    <t>Total</t>
  </si>
  <si>
    <t>Common Stock</t>
  </si>
  <si>
    <t>Additional Paid-In Capital</t>
  </si>
  <si>
    <t>Retained Earnings (Accumulated Deficit)</t>
  </si>
  <si>
    <t>Accumulated Other Comprehensive Income (Loss)</t>
  </si>
  <si>
    <t>Balance at Jan. 02, 2016</t>
  </si>
  <si>
    <t>Balance (in shares) at Jan. 02, 2016</t>
  </si>
  <si>
    <t>Unrealized gain on available-for-sale marketable debt securities, net of tax</t>
  </si>
  <si>
    <t>Exercise of common stock options</t>
  </si>
  <si>
    <t>Exercise of common stock options (in shares)</t>
  </si>
  <si>
    <t>Tax effect from stock-based compensation</t>
  </si>
  <si>
    <t>Stock-based compensation</t>
  </si>
  <si>
    <t>Stock-based compensation (in shares)</t>
  </si>
  <si>
    <t>Repurchases of common stock</t>
  </si>
  <si>
    <t>Repurchases of common stock (in shares)</t>
  </si>
  <si>
    <t>Balance at Dec. 31, 2016</t>
  </si>
  <si>
    <t>Balance (in shares) at Dec. 31, 2016</t>
  </si>
  <si>
    <t>Balance at Dec. 30, 2017</t>
  </si>
  <si>
    <t>Balance (in shares) at Dec. 30, 2017</t>
  </si>
  <si>
    <t>Balance at Dec. 29, 2018</t>
  </si>
  <si>
    <t>Balance (in shares) at Dec. 29, 2018</t>
  </si>
  <si>
    <t>Consolidated Statements of Cash Flows - USD ($) $ in Thousands</t>
  </si>
  <si>
    <t>Cash flows from operating activities:</t>
  </si>
  <si>
    <t>Adjustments to reconcile net income to net cash provided by operating activities:</t>
  </si>
  <si>
    <t>Depreciation and amortization</t>
  </si>
  <si>
    <t>Net (gain) loss on disposals and impairments of assets</t>
  </si>
  <si>
    <t>Excess tax benefits from stock-based compensation</t>
  </si>
  <si>
    <t>Changes in operating assets and liabilities:</t>
  </si>
  <si>
    <t>Accounts receivable</t>
  </si>
  <si>
    <t>Income taxes</t>
  </si>
  <si>
    <t>Prepaid expenses and other assets</t>
  </si>
  <si>
    <t>Accrued compensation and benefits</t>
  </si>
  <si>
    <t>Other taxes and withholding</t>
  </si>
  <si>
    <t>Other accruals and liabilities</t>
  </si>
  <si>
    <t>Net cash provided by operating activities</t>
  </si>
  <si>
    <t>Cash flows from investing activities:</t>
  </si>
  <si>
    <t>Purchases of property and equipment</t>
  </si>
  <si>
    <t>Proceeds from sales of property and equipment</t>
  </si>
  <si>
    <t>Proceeds from marketable debt securities</t>
  </si>
  <si>
    <t>Investments in marketable debt securities</t>
  </si>
  <si>
    <t>Net cash used in investing activities</t>
  </si>
  <si>
    <t>Cash flows from financing activities:</t>
  </si>
  <si>
    <t>Net increase in short-term borrowings</t>
  </si>
  <si>
    <t>Proceeds from issuance of common stock</t>
  </si>
  <si>
    <t>Debt issuance costs</t>
  </si>
  <si>
    <t>Net cash used in financing activities</t>
  </si>
  <si>
    <t>Net decrease in cash, cash equivalents and restricted cash</t>
  </si>
  <si>
    <t>Cash, cash equivalents and restricted cash, at beginning of period</t>
  </si>
  <si>
    <t>Cash, cash equivalents and restricted cash, at end of period</t>
  </si>
  <si>
    <t>Non-cash financing transactions:</t>
  </si>
  <si>
    <t>Change in unsettled repurchases of common stock</t>
  </si>
  <si>
    <t>Supplemental Disclosure of Cash Flow Information</t>
  </si>
  <si>
    <t>Income taxes paid (received)</t>
  </si>
  <si>
    <t>Interest paid</t>
  </si>
  <si>
    <t>Capital lease obligations incurred</t>
  </si>
  <si>
    <t>Purchases of property and equipment included in accounts payable</t>
  </si>
  <si>
    <t>Business and Summary of Significant Accounting Policies</t>
  </si>
  <si>
    <t>Accounting Policies [Abstract]</t>
  </si>
  <si>
    <t xml:space="preserve">(1)
Business and Summary of Significant Accounting Policies Business &amp; Basis of Presentation Sleep Number Corporation and our 100%-owned subsidiaries (Sleep Number or the Company) have a vertically integrated business model and are the exclusive designer, manufacturer, marketer, retailer and servicer of Sleep Number beds which allows us to offer consumers high-quality, individualized sleep solutions and services. Sleep Number also offers FlextFit adjustable bases, and Sleep Number pillows, sheets and other bedding products. We generate revenue by marketing our innovations to new and existing customers, and by selling products through two distribution channels. Our Company-Controlled channel, which includes retail, online and phone, sells directly to consumers. Our Wholesale/Other channel sells to and through selected retail and wholesale customers in the United States. The consolidated financial statements include the accounts of Sleep Number Corporation and our subsidiaries. All significant intra-entity balances and transactions have been eliminated in consolidation. Fiscal Year Our fiscal year ends on the Saturday closest to December 31. Fiscal years and their respective fiscal year ends were as follows: fiscal 2018 ended December 29, 2018; fiscal 2017 ended December 30, 2017; and fiscal 2016 ended December 31, 2016. Fiscal years 2018, 2017 and 2016 each had 52 weeks. Use of Estimates in the Preparation of Financial Statements The preparation of consolidated financial statements in conformity with U.S. generally accepted accounting principles (GAAP) requires us to make estimates and assumptions. These estimates and assumptions affect the reported amounts of assets and liabilities, disclosure of contingent assets and liabilities at the date of the consolidated financial statements, and the reported amounts of sales, expenses and income taxes during the reporting period. Predicting future events is inherently an imprecise activity and, as such, requires the use of judgment. As future events and their effects cannot be determined with precision, actual results could differ significantly from these estimates. Changes in these estimates will be reflected in the financial statements in future periods. Our critical accounting policies consist of stock-based compensation, goodwill and indefinite-lived intangible assets, warranty liabilities and revenue recognition. Cash and Cash Equivalents Cash and cash equivalents include highly liquid investments with original maturities of three months or less. The carrying value of these investments approximates fair value due to their short-term maturity. Our banking arrangements allow us to fund outstanding checks when presented to the financial institution for payment, resulting in book overdrafts. Book overdrafts are included in accounts payable in our consolidated balance sheets and in net increase in short-term borrowings in the financing activities section of our consolidated statements of cash flows. Book overdrafts totaled $38 million and $30 million at December 29, 2018 and December 30, 2017, respectively. Accounts Receivable Accounts receivable are recorded net of an allowance for expected losses and consist primarily of receivables from third-party financiers for customer credit card purchases and receivables from wholesale customers. The allowance is recognized in an amount equal to anticipated future write-offs. We estimate future write-offs based on delinquencies, aging trends, industry risk trends, our historical experience and current trends. Account balances are charged off against the allowance when we believe it is probable the receivable will not be recovered. Inventories Inventories include materials, labor and overhead and are stated at the lower of cost or net realizable value. Cost is determined by the first-in, first-out method. We review inventory quantities on hand and record reserves for obsolescence based on historical selling prices, current market conditions and forecasted product demand, to reduce inventory to net realizable value. Property and Equipment Property and equipment, carried at cost, is depreciated using the straight-line method over the estimated useful lives of the assets. The cost and related accumulated depreciation of assets sold or retired is removed from the accounts with any resulting gain or loss included in net income in our consolidated statements of operations. Maintenance and repairs are charged to expense as incurred. Major renewals and betterments that extend useful life are capitalized. Leasehold improvements are depreciated over the shorter of the estimated useful lives of the assets or the contractual term of the lease, with consideration of lease renewal options if renewal appears probable. Estimated useful lives of our property and equipment by major asset category are as follows:
Leasehold improvements
5 to 15 years
Furniture and equipment
3 to 15 years
Production machinery
3 to 7 years
Computer equipment and software
3 to 12 years Goodwill and Intangible Assets, Net Goodwill is the difference between the purchase price of a company and the fair market value of the acquired company's net identifiable assets. Our intangible assets include developed technologies and trade names/trademarks. Definite-lived intangible assets are being amortized using the straight-line method over their estimated lives, ranging from 8-10 years. Asset Impairment Charges Long-lived Assets and Definite-lived Intangible Assets Goodwill and Indefinite-lived Intangible Assets Warranty Liabilities We provide a limited warranty on most of the products we sell. The estimated warranty costs, which are expensed at the time of sale and included in cost of sales, are based on historical trends and warranty claim rates incurred by us and are adjusted for any current trends as appropriate. The majority of our warranty claims are incurred within the first year. Our warranty liability contains uncertainties because our warranty obligations cover an extended period of time and require management to make estimates for claim rates and the projected cost of materials and freight associated with sending replacement parts to customers. We regularly assess and adjust the estimate of accrued warranty claims by updating claims rates for actual trends and projected claim costs. We classify as non-current those estimated warranty costs expected to be paid out in greater than one year. The activity in the accrued warranty liabilities account was as follows (in thousands):
2018
2017
2016
Balance at beginning of period
$
9,320
$
8,633
$
10,028
Additions charged to costs and expenses for current-year sales
12,385
12,214
9,034
Deductions from reserves
(11,743
)
(10,752
)
(10,016
)
Changes in liability for pre-existing warranties during the current year, including expirations
427
(775
)
(413
)
Balance at end of period
$
10,389
$
9,320
$
8,633
Fair Value Measurements Fair value measurements are reported in one of three levels based on the lowest level of significant input used:
•
Level 1 – observable inputs such as quoted prices in active markets;
•
Level 2 – inputs, other than the quoted prices in active markets, that are observable either directly or indirectly; and
•
Level 3 – unobservable inputs in which there is little or no market data, which require the reporting entity to develop its own assumptions. We generally estimate fair value of long-lived assets, including our retail stores, using the income approach, which we base on estimated future cash flows (discounted and with interest charges). The inputs used to determine fair value relate primarily to future assumptions regarding sales volumes, gross profit rates, retail store operating expenses and applicable probability weightings regarding future alternative uses. These inputs are categorized as Level 3 inputs under the fair value measurements guidance. The inputs used represent management’s assumptions about what information market participants would use in pricing the assets and are based upon the best information available at the balance sheet date. Dividends We are not restricted from paying cash dividends under our credit agreement so long as we are not in default under the credit agreement , Revenue Recognition We recognize revenue when control of the promised goods or services is transferred to our customers, in an amount that reflects the consideration we expect to be entitled to in exchange for those goods or services. Revenue recognized excludes sales taxes. Amounts billed to customers for delivery and setup are included in net sales. For most products, we receive payment before or promptly after, the products or services are delivered to the customer. Our beds sold with SleepIQ technology contain multiple performance obligations including the bed and SleepIQ hardware and software. We analyze our multiple performance obligation(s) to determine whether they are distinct and can be separated or whether they must be accounted for as a single performance obligation. We determined that the beds sold with the SleepIQ technology have two performance obligations consisting of: (i) the bed; and (ii) SleepIQ hardware and software. SleepIQ hardware and software are not separable as the hardware and related software are not sold separately and the software is integral to the hardware's functionality. We determine the transaction price for multiple performance obligations based on their relative standalone selling prices. The performance obligation related to the bed is satisfied at a point in time. The performance obligation related to SleepIQ technology is satisfied over time based on the ongoing access and usage by the customer of software essential to the functionality of SleepIQ technology. The deferred revenue and costs related to SleepIQ technology are recognized on a straight-line basis over the product's estimated life of four years because our inputs are generally expended evenly throughout the performance period. See Note 9, Revenue Recognition Cost of Sales, Sales and Marketing, General and Administrative (G&amp;A) and Research &amp; Development (R&amp;D) Expenses The following tables summarize the primary costs classified in each major expense category (the classification of which may vary within our industry):
Cost of Sales
Sales &amp; Marketing
• Costs associated with purchasing, manufacturing, shipping, handling and delivering our products to our retail stores and customers; • Physical inventory losses, scrap and obsolescence; • Related occupancy and depreciation expenses; • Costs associated with returns and exchanges; and • Estimated costs to service customer warranty claims.
• Advertising, marketing and media production; • Marketing and selling materials such as brochures, videos, websites, customer mailings and in-store signage; • Payroll and benefits for sales and customer service staff; • Store occupancy costs; • Store depreciation expense; • Credit card processing fees; and • Promotional financing costs.
G&amp;A
R&amp;D (1)
• Payroll and benefit costs for corporate employees, including information technology, legal, human resources, finance, sales and marketing administration, investor relations and risk management; • Occupancy costs of corporate facilities; • Depreciation related to corporate assets; • Information hardware, software and maintenance; • Insurance; • Investor relations costs; and • Other overhead costs.
• Internal labor and benefits related to research and development activities; • Outside consulting services related to research and development activities; and • Testing equipment related to research and development activities. __________ (1) Operating Leases We lease our retail, office and manufacturing space under operating leases which, in addition to the minimum lease payments, may require payment of a proportionate share of the real estate taxes and certain building operating expenses. Our retail store leases generally provide for an initial lease term of five to 10 years. In addition, our mall-based retail store leases may require payment of contingent rent based on net sales in excess of certain thresholds. Certain retail store leases may contain options to extend the term of the original lease. Minimum rent expense, which excludes contingent rents, is recognized on a straight-line basis over the lease term, after consideration of rent escalations and rent holidays. We record any difference between the straight-line rent amounts and amounts payable under the leases as part of deferred rent, in other current liabilities or other non-current liabilities, as appropriate. The lease term for purposes of the calculation begins on the earlier of the lease commencement date or the date we take possession of the property. During lease renewal negotiations that extend beyond the original lease term, we estimate straight-line rent expense based on current market conditions. Deferred rent is included in our consolidated balance sheets as follows (in thousands):
December 29, 2018
December 30, 2017
Deferred rent included in:
Other current liabilities
$
1,408
$
1,447
Other non-current liabilities
11,452
9,555
$
12,860
$
11,002
Contingent rent expense is recorded when it is probable the expense has been incurred and the amount is reasonably estimable. Future payments for real estate taxes and certain building operating expenses for which we are obligated are not included in minimum lease payments. Leasehold improvements that are funded by landlord incentives or allowances under an operating lease are recorded as deferred lease incentives, in other current liabilities or other non-current liabilities, as appropriate and amortized as reductions to rent expense over the lease term. Deferred lease incentives are included in our consolidated balance sheets as follows (in thousands):
December 29, 2018
December 30, 2017
Deferred lease incentives included in:
Other current liabilities
$
2,842
$
2,784
Other non-current liabilities
11,930
9,688
$
14,772
$
12,472
Pre-Opening Costs Costs associated with the start-up and promotion of new retail store openings are expensed as incurred. Advertising Costs We incur advertising costs associated with print, digital and broadcast advertisements. Advertising costs are charged to expense when the ad first runs. Advertising expense was $210 million, $194 million and $190 million in 2018, 2017 and 2016, respectively. Advertising costs deferred and included in prepaid expenses in our consolidated balance sheets were $2 million and $2 million as of December 29, 2018 and December 30, 2017, respectively. Insurance We are self-insured for certain losses related to health and workers’ compensation claims, although we obtain third-party insurance coverage to limit exposure to these claims. We estimate our self-insured liabilities using a number of factors including historical claims experience and analysis of incurred but not reported claims. Our self-insurance liability was $8 million and $9 million at December 29, 2018 and December 30, 2017, respectively. At December 29, 2018, and December 30, 2017, $5 million and $6 million, respectively, were included in compensation and benefits in our consolidated balance sheets and $3 million and $3 million, respectively, were included in other non-current liabilities in our consolidated balance sheets. Software Capitalization For software developed or obtained for internal use, we capitalize direct external costs associated with developing or obtaining internal-use software. In addition, we capitalize certain payroll and payroll-related costs for employees who are directly involved with the development of such applications. Capitalized costs related to internal-use software under development are treated as construction-in-progress until the program, feature or functionality is ready for its intended use, at which time depreciation commences. We expense any data conversion or training costs as incurred. We capitalize costs incurred with the implementation of a cloud computing arrangement, that is a service contract, consistent with our policy for software developed or obtained for internal use. The capitalized implementation costs of cloud computing arrangements are expensed over the term of the cloud computing arrangement in the same line item in the statement of operations as the associated fees. Stock-Based Compensation We compensate officers, directors and key employees with stock-based compensation under stock plans approved by our shareholders and administered under the supervision of our Board of Directors (Board). At December 29, 2018, a total of 2.3 million shares were available for future grant. These plans include non-qualified stock options and stock awards. We record stock-based compensation expense based on the award’s fair value at the grant date and the awards that are expected to vest. We recognize stock-based compensation expense over the period during which an employee is required to provide services in exchange for the award. We reduce compensation expense by estimated forfeitures. Forfeitures are estimated using historical experience and projected employee turnover. Beginning in 2017, we include, as part of cash flows from operating activities, the benefit of tax deductions in excess of recognized stock-based compensation expense. In addition, excess tax benefits or deficiencies that in prior years were recorded in additional paid-in capital are now recorded as discrete adjustments to income tax expense. Stock Options We determine the fair value of stock options granted and the resulting compensation expense at the date-of-grant using the Black-Scholes-Merton option-pricing model. Descriptions of significant assumptions used to estimate the expected volatility, risk-free interest rate and expected term are as follows: Expected Volatility – expected volatility was determined based on implied volatility of our traded options and historical volatility of our stock price. Risk-Free Interest Rate – the risk-free interest rate was based on the implied yield available on U.S. Treasury zero-coupon issues at the date of grant with a term equal to the expected term. Expected Term – expected term represents the period that our stock-based awards are expected to be outstanding and was determined based on historical experience and anticipated future exercise patterns, giving consideration to the contractual terms of unexercised stock-based awards. Stock Awards Stock Options. Certain time-based stock awards have a performance condition (performance-based). The final number of shares earned for performance-based stock awards and the related compensation expense is adjusted up or down to the extent the performance target is met as of the last day of the performance period. The actual number of shares that will ultimately be awarded range from 0% - 200% of the targeted amount for the 2018, 2017 and 2016 awards. We evaluate the likelihood of meeting the performance targets at each reporting period and adjust compensation expense, on a cumulative basis, based on the expected achievement of each of the performance targets. For performance-based stock awards granted in 2018, 2017 and 2016, the performance targets are based on growth in net sales and in operating profit, and the performance periods are fiscal 2018 through 2020, 2017 through 2019, and fiscal 2016 through 2018, respectively. See Note 8, Shareholders’ Equity Income Taxes We recognize deferred tax assets and liabilities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for any portion of deferred tax assets that are not considered more likely than not to be realized. We evaluate all available positive and negative evidence, including our forecast of future taxable income, to assess the need for a valuation allowance on our deferred tax assets. We record a liability for unrecognized tax benefits from uncertain tax positions taken, or expected to be taken, in our tax returns. We follow a two-step approach to recognizing and measuring uncertain tax positions. The first step is to evaluate the tax position for recognition by determining if the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We consider many factors when evaluating and estimating our tax positions and tax benefits, which may require periodic adjustments, and may not accurately forecast actual outcomes. We classify net interest and penalties related to income taxes as a component of income tax expense in our consolidated statements of operations. Net Income Per Share We calculate basic net income per share by dividing net income by the weighted-average number of common shares outstanding during the period. We calculate diluted net income per share based on the weighted-average number of common shares outstanding adjusted by the number of potentially dilutive common shares as determined by the treasury stock method. Potentially dilutive shares consist of stock options and stock awards. Sources of Supply We currently obtain materials and components used to produce our beds from outside sources. As a result, we are dependent upon suppliers that in some instances, are our sole source of supply. We are continuing our efforts to dual-source key components. The failure of one or more of our suppliers to provide us with materials or components on a timely basis could significantly impact our consolidated results of operations and net income per share. We believe we can obtain these raw materials and components from other sources of supply in the ordinary course of business, although an unexpected loss of supply over a short period of time may not allow us to replace these sources in the ordinary course of business. New Accounting Pronouncements Recently Adopted Accounting Guidance Adoption of ASC Topic 230, Restricted Cash Effective December 31, 2017, we adopted ASC Topic 230, Restricted Cash Adoption of ASC Topic 606, Revenue from Contracts with Customers On December 31, 2017, we adopted ASC Topic 606, Revenue from Contracts with Customers The cumulative effect of the changes made to our consolidated balance sheet as of December 31, 2017 resulting from the adoption of the new revenue guidance was not material and did not impact opening retained earnings. The impact on the timing of net sales for 2018, as a result of applying the new guidance, was not material. Practical expedients and exemptions permissible under ASC Topic 606 that we elected are as follows: we do not disclose the value of unsatisfied performance obligations for (i) contracts with an original expected length of one year or less; and (ii) contracts for which we recognize revenue at the amount to which we have the right to invoice for services performed. See Note 9, Revenue Recognition Accounting Guidance Issued but Not Yet Adopted as of December 29, 2018 We are the lessee under various agreements for facilities, equipment and vehicles that are currently accounted for as operating leases. In February 2016, the FASB issued ASC Topic 842, Leases This new guidance is effective for us beginning December 30, 2018 (fiscal 2019). The provisions of this new guidance require a modified-retrospective approach, with elective reliefs. The new guidance will apply to all leases existing at the date of initial application. We have the option to choose either (1) the effective date, or (2) the beginning of the earliest comparative period presented in the financial statements as the date of initial application. We expect to adopt the new standard using the effective date option. The new guidance establishes a right-of-use model (ROU) that requires a lessee to recognize a ROU asset and lease liability on the balance sheet for all leases with a term longer than 12 months. On adoption, we expect to recognize additional lease liabilities and corresponding ROU assets of approximately $300 million based on the present value of the remaining minimum rental payments for existing operating leases. The new guidance provides a number of optional practical expedients in transition. We expect to elect the package of practical expedients, which permits us to not reassess under the new standard our prior conclusions about lease identification, lease classification and initial direct costs. We do not expect to elect the use of hindsight. The new guidance also provides practical expedients for an entity’s ongoing accounting. We expect to elect the short-term lease recognition exemption for all leases that qualify, primarily small equipment leases. This means, for those leases that qualify, we will not recognize ROU assets or lease liabilities, and this includes not recognizing ROU assets or lease liabilities for existing short-term leases of those assets in transition. We also expect to elect the practical expedient option to not separate lease and non-lease components for all of our leases. We will be providing significant new disclosures about our leasing activities and have implemented a new lease accounting system in connection with the adoption. We also expect that adoption of the new guidance will require changes to our internal controls over financial reporting. We continue to evaluate the effect of the new standard on our consolidated financial statements and related disclosures. </t>
  </si>
  <si>
    <t>Fair Value Measurements</t>
  </si>
  <si>
    <t>Fair Value Disclosures [Abstract]</t>
  </si>
  <si>
    <t>(2) Fair Value Measurements At December 29, 2018 and December 30, 2017, we had $6 million and $4 million, respectively, of debt and equity securities that fund our deferred compensation plan and are classified in other non-current assets. We also had corresponding deferred compensation plan liabilities of $6 million and $4 million at December 29, 2018 and December 30, 2017, respectively, which are included in other non-current liabilities. The majority of the debt and equity securities are Level 1 as they trade with sufficient frequency and volume to enable us to obtain pricing information on an ongoing basis. Unrealized gains/(losses) on the debt and equity securities offset those associated with the corresponding deferred compensation plan liabilities.</t>
  </si>
  <si>
    <t>Inventory Disclosure [Abstract]</t>
  </si>
  <si>
    <t>(3) Inventories Inventories consisted of the following (in thousands):
December 29, 2018
December 30, 2017
Raw materials
$
4,549
$
6,577
Work in progress
3
170
Finished goods
80,330
77,551
$
84,882
$
84,298
Finished goods inventories consisted of the following (in thousands):
December 29, 2018
December 30, 2017
Finished beds, including retail display beds and deliveries in-transit to those customers who have utilized home delivery services
$
25,313
$
24,825
Finished components that were ready for assembly for the completion of beds
38,665
34,709
Retail accessories
16,352
18,017
$
80,330
$
77,551</t>
  </si>
  <si>
    <t>Property and Equipment</t>
  </si>
  <si>
    <t>Property And Equipment [Abstract]</t>
  </si>
  <si>
    <t>(4) Property and Equipment Property and equipment consisted of the following (in thousands):
December 29, 2018
December 30, 2017
Land
$
1,999
$
1,999
Leasehold improvements
109,722
102,495
Furniture and equipment
108,841
94,265
Production machinery, computer equipment and software
238,659
224,758
Construction in progress
10,385
5,661
Less: Accumulated depreciation and amortization
(263,975
)
(220,532
)
$
205,631
$
208,646</t>
  </si>
  <si>
    <t>Goodwill and Intangible Assets, Net</t>
  </si>
  <si>
    <t>Goodwill And Intangible Assets Disclosure [Abstract]</t>
  </si>
  <si>
    <t>(5) Goodwill and Intangible Assets, Net Goodwill and Indefinite-Lived Intangible Assets Goodwill was $64 million at December 29, 2018 and December 30, 2017. Indefinite-lived trade name/trademarks totaled $1.4 million at December 29, 2018 and December 30, 2017. Definite-Lived Intangible Assets The following table provides the gross carrying amount and related accumulated amortization of our definite-lived intangible assets (in thousands):
December 29, 2018
December 30, 2017
Gross Carrying Amount
Accumulated Amortization
Gross Carrying Amount
Accumulated Amortization
Developed technologies
$
18,851
$
8,886
$
18,851
$
6,705
Trade names/trademarks
101
101
101
101
$
18,952
$
8,987
$
18,952
$
6,806
Amortization expense in 2018, 2017 and 2016 for definite-lived intangible assets was $2 million, $3 million and $2 million, respectively. Annual amortization for definite-lived intangible assets for subsequent years are as follows (in thousands):
2019
$
2,180
2020
2,213
2021
2,181
2022
2,181
2023
1,210
Thereafter
—
Total future amortization for definite-lived intangible assets
$
9,965</t>
  </si>
  <si>
    <t>Leases</t>
  </si>
  <si>
    <t>Leases [Abstract]</t>
  </si>
  <si>
    <t xml:space="preserve">(6) Leases Rent expense was as follows (in thousands):
Facility Rents:
2018
2017
2016
Minimum rents
$
71,851
$
66,239
$
59,002
Contingent rents
1,847
2,845
3,099
Total
$
73,698
$
69,084
$
62,101
Equipment Rents
$
5,692
$
4,935
$
5,316
The aggregate minimum rental commitments under operating leases for subsequent years are as follows (in thousands):
2019
$
78,337
2020
73,331
2021
66,491
2022
59,515
2023
51,076
Thereafter
149,318
Total future minimum lease payments
$
478,068
We also had $0.9 million in capital lease commitments at December 29, 2018. </t>
  </si>
  <si>
    <t>Credit Agreement</t>
  </si>
  <si>
    <t>Debt Disclosure [Abstract]</t>
  </si>
  <si>
    <t>Debt</t>
  </si>
  <si>
    <t>Our revolving credit facility as of December 29, 2018, had a net aggregate availability of $300 million. The credit facility is for general corporate purposes, to meet our seasonal working capital requirements and to repurchase our stock. The credit agreement provides the lenders with a collateral security interest in substantially all of our assets and those of our subsidiaries and requires us to comply with, among other things, a maximum leverage ratio and a minimum interest coverage ratio. Under the terms of the credit agreement we pay a variable rate of interest and a commitment fee based on our leverage ratio. We were in compliance with all financial covenants as of December 29, 2018. The following tables summarizes our borrowings under the credit facility ($ in thousands):
December 29, 2018
December 30, 2017
Outstanding borrowings
$
199,600
$
24,500
Outstanding letters of credit
$
3,497
$
3,150
Additional borrowing capacity
$
96,903
$
125,500
Weighted-average interest rate
4.2
%
3.1
% In February 2019, we amended our revolving credit facility (Credit Agreement, as amended) to increase our net aggregate availability from $300 million to $450 million. We maintained the accordion feature which allows us to increase the amount of the credit facility from $450 million to $600 million, subject to Lenders’ approval. The Credit Agreement, as amended, matures in February 2024. There were no other significant changes to the credit facility’s terms and conditions.</t>
  </si>
  <si>
    <t>Shareholders' Equity</t>
  </si>
  <si>
    <t>Shareholders Equity [Abstract]</t>
  </si>
  <si>
    <t>Shareholders’ Equity</t>
  </si>
  <si>
    <t>Stock-Based Compensation Expense Total stock-based compensation expense was as follows (in thousands):
2018
2017
2016
Stock options
$
2,482
$
2,344
$
2,281
Stock awards
8,930
13,419
9,680
Total stock-based compensation expense (1)
11,412
15,763
11,961
Income tax benefit
2,750
5,249
3,947
Total stock-based compensation expense, net of tax
$
8,662
$
10,514
$
8,014
(1)
Decrease in 2018 stock-based compensation expense reflects the cumulative impact of the change in the expected achievements of certain performance targets. Stock Options A summary of our stock option activity was as follows (in thousands, except per share amounts and years):
Stock Options
Weighted- Average Exercise Price per Share
Weighted- Average Remaining Contractual Term (years)
Aggregate Intrinsic Value (1)
Balance at December 30, 2017
1,355
$
20.23
6.2
$
23,515
Granted
170
33.72
Exercised
(186
)
14.96
Canceled/Forfeited
(17
)
26.43
Outstanding at December 29, 2018
1,322
$
22.64
5.9
$
13,009
Exercisable at December 29, 2018
898
$
20.76
4.8
$
10,332
Vested and expected to vest at December 29, 2018
1,295
$
22.55
5.9
$
12,841
(1)
Aggregate intrinsic value includes only those options where the current share price is equal to or greater than the share price on the date of grant. Other information pertaining to options was as follows (in thousands, except per share amounts):
2018
2017
2016
Weighted-average grant date fair value of stock options granted
$
13.96
$
10.33
$
8.85
Total intrinsic value (at exercise) of stock options exercised
$
3,459
$
3,586
$
2,088
Cash received from the exercise of stock options for the fiscal year ended December 29, 2018 was $2.8 million. Our tax benefit related to the exercise of stock options for the fiscal year ended December 29, 2018 was $0.8 million. At December 29, 2018, there was $2.7 million of total stock option compensation expense related to non-vested stock options not yet recognized, which is expected to be recognized over a weighted-average period of 1.7 years. During 2016, 30,500 market-based stock options were granted and had a weighted-average grant date fair value of $10.25 per option. These options are reflected in the stock option activity table above. There were no market-based stock options granted in 2018 or 2017. The assumptions used to calculate the fair value of market-based stock options granted using the Monte Carlo simulation model were as follows:
Valuation Assumptions
2018
2017
2016
Expected dividend yield
NA
NA
0
%
Expected volatility
NA
NA
50
%
Risk-free interest rate
NA
NA
1.8
% Except for the market-based stock options discussed above, the fair value of options granted was calculated using the Black-Scholes-Merton option-pricing model. The assumptions used to calculate the fair value of options granted using the Black-Scholes-Merton option-pricing model were as follows:
Valuation Assumptions
2018
2017
2016
Expected dividend yield
0
%
0
%
0
%
Expected volatility
43
%
46
%
50
%
Risk-free interest rate
2.7
%
2.0
%
1.4
%
Expected term (in years)
5.0
5.1
5.2
Stock Awards Stock award activity was as follows (in thousands, except per share amounts):
Time- Based Stock Awards
Weighted-Average Grant Date Fair Value
Performance- and Market-Based Stock Awards
Weighted-Average Grant Date Fair Value
Outstanding at December 30, 2017
395
$
23.77
1,063
$
23.41
Granted
222
33.53
200
34.46
Vested
(172
)
24.28
(151
)
33.34
Canceled/Forfeited
(62
)
26.76
(51
)
27.44
Outstanding at December 29, 2018
383
$
28.66
1,061
$
23.91
At December 29, 2018, there was $4.2 million of unrecognized compensation expense related to non-vested time-based stock awards, which is expected to be recognized over a weighted-average period of 1.8 years and $12.4 million of unrecognized compensation expense related to non-vested performance-based and market-based stock awards, which is expected to be recognized over a weighted-average period of 1.9 years. During 2018, 5,027 performance-based stock awards with a market condition were granted and had a weighted-average grant date fair value of $35.97 per award. These stock awards are reflected in the "Performance- and Market-Based Stock Awards" column in the stock award activity table above. During 2017, 270,895 performance-based stock awards with a market condition were granted and had a weighted-average grant date fair value of $22.40 per award. There were no market-based stock awards granted in 2016. The assumptions used to calculate the fair value of the 2018 and 2017 performance-based stock awards with a market condition, using the Monte Carlo simulation model, were as follows:
Valuation Assumptions
2018
2017
2016
Expected dividend yield
0
%
0
%
NA
Expected volatility
43
%
46
%
NA
Risk-free interest rate
2.6
%
1.5
%
NA Repurchases of Common Stock Repurchases of our common stock were as follows (in thousands):
2018
2017
2016
Amount repurchased under Board-approved share repurchase program
$
279,101
$
150,000
$
125,000
Amount repurchased in connection with the vesting of employee restricted stock grants
3,344
5,245
1,693
Total amount repurchased
$
282,445
$
155,245
$
126,693
As of December 29, 2018, the remaining authorization under our Board-approved share repurchase program was $186 million. There is no expiration date governing the period over which we can repurchase shares. Any repurchased shares are constructively retired and returned to an unissued status. The cost of stock repurchases is first charged to additional paid-in-capital. Once additional paid-in capital is reduced to zero, any additional amounts are charged to retained earnings. The components of basic and diluted net income per share were as follows (in thousands, except per share amounts):
2018
2017
2016
Net income
$
69,539
$
65,077
$
51,417
Reconciliation of weighted-average shares outstanding:
Basic weighted-average shares outstanding
35,256
41,212
46,154
Dilutive effect of stock-based awards
909
873
748
Diluted weighted-average shares outstanding
36,165
42,085
46,902
Net income per share – basic
$
1.97
$
1.58
$
1.11
Net income per share – diluted
$
1.92
$
1.55
$
1.10
Additional potential dilutive stock options totaling 0.2 million, 0.4 million and 0.6 million for 2018, 2017 and 2016, respectively, have been excluded from our diluted net income per share calculations because these securities’ exercise prices were anti-dilutive (e.g., greater than the average market price of our common stock).</t>
  </si>
  <si>
    <t>Revenue Recognition</t>
  </si>
  <si>
    <t>Revenue Recognition [Abstract]</t>
  </si>
  <si>
    <t>( 9) Revenue Recognition Deferred contract liabilities and deferred contract assets are included in our consolidated balance sheets as follows (in thousands):
December 29, 2018
December 30, 2017
Deferred Contract Liabilities included in:
Other current liabilities
$
32,395
$
29,534
Other non-current liabilities
42,194
43,159
$
74,589
$
72,693
December 29, 2018
December 30, 2017
Deferred Contract Assets included in:
Other current assets
$
20,553
$
17,208
Other non-current assets
29,456
25,772
$
50,009
$
42,980
During the year ended December 29, 2018, we recognized revenue of $30 million that was included in the deferred contract liability balance at the beginning of the year. Revenue from goods and services transferred to customers at a point in time accounted for approximately 98% of our revenues for 2018 and 2017. Net sales from each of our channels was as follows (in thousands):
2018
2017
Retail
$
1,401,991
$
1,324,690
Online and phone
115,831
101,145
Company-Controlled channel
1,517,822
1,425,835
Wholesale/Other channel
13,753
18,662
Total
$
1,531,575
$
1,444,497
Obligation for Sales Returns We accept sales returns during a 100-night trial period. Accrued sales returns represent a refund liability for the amount of consideration that we do not expect to be entitled to because it will be refunded to customers. The refund liability estimate is based on historical return rates and is adjusted for any current trends as appropriate. Each reporting period we remeasure the liability to reflect changes in the estimate, with a corresponding adjustment to net sales. The activity in the sales returns liability account for 2018 and 2017 was as follows (in thousands):
2018
2017
Balance at beginning of year
$
19,270
$
15,222
Additions that reduce net sales
79,326
77,226
Deduction from reserves
(78,689
)
(73,178
)
Balance at end of period
$
19,907
$
19,270</t>
  </si>
  <si>
    <t>Profit Sharing and 401(k) Plan</t>
  </si>
  <si>
    <t>Profit Sharing And401 K Plan [Abstract]</t>
  </si>
  <si>
    <t>(10) Profit Sharing and 401(k) Plan Under our profit sharing and 401(k) plan, eligible employees may defer up to 50% of their compensation on a pre-tax basis, subject to Internal Revenue Service limitations. Each year, we may make a discretionary contribution equal to a percentage of the employee’s contribution. During 2018, 2017 and 2016, our contributions, net of forfeitures, were $5 million, $5 million and $5 million, respectively.</t>
  </si>
  <si>
    <t>Other (Expense) Income, Net</t>
  </si>
  <si>
    <t>Other Income And Expenses [Abstract]</t>
  </si>
  <si>
    <t>(11) Other Expense, Net Other expense, net, consisted of the following (in thousands):
2018
2017
2016
Interest expense
$
5,911
$
975
$
811
Interest income
(4
)
(98
)
(94
)
Other expense, net
$
5,907
$
877
$
717</t>
  </si>
  <si>
    <t>Income Taxes</t>
  </si>
  <si>
    <t>Income Tax Disclosure [Abstract]</t>
  </si>
  <si>
    <t xml:space="preserve">(12) Income Taxes Income tax expense consisted of the following (in thousands):
2018
2017
2016
Current:
Federal
$
12,483
$
19,153
$
21,634
State
2,871
4,046
5,289
15,354
23,199
26,923
Deferred:
Federal
708
2,734
(105
)
State
920
28
(2,302
)
1,628
2,762
(2,407
)
Income tax expense
$
16,982
$
25,961
$
24,516
The following table provides a reconciliation between the statutory federal income tax rate and our effective income tax rate:
2018
2017
2016
Statutory federal income tax
21.0
%
35.0
%
35.0
%
State income taxes, net of federal benefit
3.3
2.5
2.6
Manufacturing deduction
—
(3.5
)
(3.3
)
Tax Cuts and Jobs Act effects
(3.9
)
(1.9
)
—
Changes in unrecognized tax benefits
1.2
(0.6
)
1.2
R&amp;D tax credits
(2.0
)
(1.1
)
(1.4
)
Other
—
(1.9
)
(1.8
)
Effective income tax rate
19.6
%
28.5
%
32.3
% We file income tax returns with the U.S. federal government and various state jurisdictions. In the normal course of business, we are subject to examination by federal and state taxing authorities. We are no longer subject to federal income tax examinations for years prior to 2015 or state income tax examinations prior to 2014. On December 22, 2017, the Tax Cuts and Jobs Act (TCJA) was enacted. The TCJA reduced the statutory federal tax rate from 35% to 21% starting in 2018. In addition, there were various other tax law changes that impacted us. In connection with the reduction of the federal tax rate, we recognized a provisional tax benefit of $1.7 million for the year ended December 30, 2017. This provisional tax benefit was related to the re-measurement of U.S. deferred tax assets and liabilities using a federal tax rate of 21%, which, under the TCJA, is expected to be in place when such deferred assets and liabilities reverse in future periods. During 2018, we updated our provisional tax benefit based on new information, including a tax planning analysis, and recorded an additional $2.9 million tax benefit. The TCJA has significant complexity and our 2018 tax liability may differ from these estimates, due to, among other things, guidance that may be issued by the U.S. Treasury Department, the Internal Revenue Service, state tax jurisdictions, and related interpretations and clarifications of tax law. Deferred Income Taxes The tax effects of temporary differences that give rise to deferred income taxes were as follows (in thousands):
2018
2017
Deferred tax assets:
Stock-based compensation
$
7,633
$
6,940
Deferred rent and lease incentives
6,994
6,007
Warranty and returns liabilities
6,857
6,602
Net operating loss carryforwards and credits
2,324
3,240
Compensation and benefits
3,699
3,315
Other
3,406
3,321
Total gross deferred tax assets
30,913
29,425
Valuation allowance
(615
)
(615
)
Total gross deferred tax assets after valuation allowance
30,298
28,810
Deferred tax liabilities:
Property and equipment
29,912
21,475
Deferred revenue
1,749
723
Other
3,459
3,987
Total gross deferred tax liabilities
35,120
26,185
Net deferred tax (liabilities) assets
$
(4,822
)
$
2,625
At December 29, 2018, we had net operating loss carryforwards for federal purposes of $1 million, which will expire between 2025 and 2027, and for state income tax purposes of $6 million, which will expire between 2028 and 2038. We evaluate our deferred income taxes quarterly to determine if valuation allowances are required. As part of this evaluation, we assess whether valuation allowances should be established for any deferred tax assets that are not considered more likely than not to be realized, using all available evidence, both positive and negative. This assessment considers, among other matters, the nature, frequency, and severity of historical losses, forecasts of future profitability, taxable income in available carryback periods and tax planning strategies. In making such judgments, significant weight is given to evidence that can be objectively verified. We have provided a $0.6 million valuation allowance resulting primarily from our inability to utilize certain foreign net operating losses, and federal net operating losses associated with our 2015 acquisition of BAM Labs, Inc. Unrecognized Tax Benefits Reconciliations of the beginning and ending amounts of unrecognized tax benefits were as follows (in thousands):
Federal and State Tax
2018
2017
2016
Beginning balance
$
2,839
$
3,460
$
2,077
Increases related to current-year tax positions
778
330
326
Increases related to prior-year tax positions
595
87
1,594
Decreases related to prior-year tax positions
—
(1,038
)
—
Lapse of statute of limitations
(333
)
—
(333
)
Settlements with taxing authorities
(13
)
—
(204
)
Ending balance
$
3,866
$
2,839
$
3,460
As of December 29, 2018 and December 30, 2017, we had $4 million and $3 million, respectively, of unrecognized tax benefits, which if recognized, would affect our effective tax rate. The amount of unrecognized tax benefits is not expected to change materially within the next 12 months. </t>
  </si>
  <si>
    <t>Commitments and Contingencies</t>
  </si>
  <si>
    <t>Commitments And Contingencies Disclosure [Abstract]</t>
  </si>
  <si>
    <t xml:space="preserve">(13) Commitments and Contingencies Legal Proceedings We are involved from time to time in various legal proceedings arising in the ordinary course of our business, including primarily commercial, product liability, employment and intellectual property claims. In accordance with generally accepted accounting principles in the United States, we record a liability in our consolidated financial statements with respect to any of these matters when it is both probable that a liability has been incurred and the amount of the liability can be reasonably estimated. If a loss is reasonably possible but not known or probable, and may be reasonably estimated, the estimated loss or range of loss is disclosed. With respect to currently pending legal proceedings, we have not established an estimated range of reasonably possible losses either because we believe that we have valid defenses to claims asserted against us or the proceeding has not advanced to a stage of discovery that would enable us to establish an estimate. We currently do not expect the outcome of pending legal proceedings to have a material effect on our consolidated results of operations, financial position or cash flows. Litigation, however, is inherently unpredictable, and it is possible that the ultimate outcome of one or more claims asserted against us could adversely impact our consolidated results of operations, financial position or cash flows. We expense legal costs as incurred. On January 12, 2015, Plaintiffs David and Katina Spade commenced a purported class action lawsuit in New Jersey state court against Sleep Number alleging that Sleep Number violated New Jersey consumer statutes by failing to provide to purchasing consumers certain disclosures required by the New Jersey Furniture Regulations. It is undisputed that plaintiffs suffered no actual damages or in any way relied upon or were impacted by the alleged omissions. Nonetheless, on behalf of a purported class of New Jersey purchasers of Sleep Number beds and bases, plaintiffs seek to recover a $100 statutory fine for each alleged omission, along with attorneys’ fees and costs. Sleep Number removed the case to the United States District Court for the District of New Jersey, which subsequently granted Sleep Number’s motion to dismiss. Plaintiffs appealed to the United States Court of Appeals for the Third Circuit, which certified two questions of law to the New Jersey Supreme Court relating to whether plaintiffs who have suffered no actual injury may bring claims. The New Jersey Supreme Court accepted the certified questions and on April 16, 2018, ruled in our favor on one of the two questions, holding that a consumer only has standing to bring a claim under the relevant statute if the consumer has been harmed by the defendant’s conduct. The Third Circuit remanded the case to the federal district court, which initially allowed the plaintiffs to file its proposed amended complaint, but thereafter rescinded its order and then denied Plaintiffs’ request to file the amended complaint. We plan to ask the Court to dismiss the case. On September 18, 2018, former Home Delivery Technician, Donald Cassels, and former Field Services Delivery Assistant, Jose Cadenas, filed suit in Superior Court in San Francisco County, California alleging representative claims on a purported class action basis under the California Labor Code Private Attorney General Act. While the two representative plaintiffs were in the Home Delivery workforce, the Complaint does not limit the purported plaintiff class to that group. The plaintiffs allege that Sleep Number failed or refused to adopt adequate practices, policies and procedures relating to wage payments, record keeping, employment disclosures, meal and rest breaks, among other claims, under California law. The plaintiffs purport to represent all former and current Sleep Number employees in the State of California aggrieved by the alleged practices. The Complaint seeks damages in the form of civil penalties and plaintiffs’ attorneys’ fees, and expressly disclaims the recovery of any purported individual specific relief or underpaid wages. After Sleep Number raised issues with the plaintiffs’ choice of venue, the Court transferred venue from the Superior Court in San Francisco County to Superior Court in Fresno County. We intend to vigorously defend this matter. Consumer Credit Arrangements We refer customers seeking extended financing to certain third-party financiers (Card Servicers). The Card Servicers, if credit is granted, establish the interest rates, fees, and all other terms and conditions of the customer’s account based on their evaluation of the creditworthiness of the customer. As the receivables are owned by the Card Servicers, at no time are the receivables purchased or acquired from us. We are not liable to the Card Servicers for our customers’ credit defaults. Commitments As of December 29, 2018, we had $32 million of inventory purchase commitments. As part of the normal course of business, there are a limited number of inventory supply contracts that contain penalty provisions for failure to purchase contracted quantities. We do not currently expect any payments under these provisions. At December 29, 2018, we had entered into 46 lease commitments for future retail store locations. These lease commitments provide for minimum rentals over the next five to 10 years, which if consummated based on current cost estimates, would approximate $62 million over the initial lease term. The minimum rentals for these lease commitments have been included in the future minimum lease payments in Note 6, Leases </t>
  </si>
  <si>
    <t>Summary of Quarterly Financial Data (unaudited)</t>
  </si>
  <si>
    <t>Summary Of Quarterly Financial Data Unaudited [Abstract]</t>
  </si>
  <si>
    <t>(14) Summary of Quarterly Financial Data (unaudited) The following is a condensed summary of our quarterly results (in thousands, except net income (loss) per share amounts). Quarterly diluted net income (loss) per share amounts may not total to the respective annual amount due to changes in weighted-average shares outstanding during the year.
2018
First
Second
Third
Fourth
Fiscal Year
Net sales
$
388,633
$
316,338
$
414,779
$
411,825
$
1,531,575
Gross profit
237,477
188,888
250,517
251,079
927,961
Operating income
26,901
2,086
25,321
38,120
92,428
Net income
20,548
3,744
18,257
26,990
69,539
Net income per share – diluted
$
0.52
$
0.10
$
0.52
$
0.81
$
1.92
2017
First
Second
Third
Fourth
Fiscal Year
Net sales
$
393,899
$
284,673
$
402,646
$
363,279
$
1,444,497
Gross profit
246,459
176,619
253,465
220,804
897,347
Operating income (loss)
35,828
(3,061
)
39,029
20,119
91,915
Net income (loss)
24,461
(778
)
25,603
15,791
65,077
Net income (loss) per share – diluted
$
0.56
$
(0.02
)
$
0.62
$
0.39
$
1.55</t>
  </si>
  <si>
    <t>Schedule II - Valuation and Qualifying Accounts</t>
  </si>
  <si>
    <t>Valuation And Qualifying Accounts [Abstract]</t>
  </si>
  <si>
    <t>Description
2018
2017
2016
Allowance for doubtful accounts
Balance at beginning of period
$
714
$
884
$
1,039
Additions charged to costs and expenses
815
915
1,224
Deductions from reserves
(830
)
(1,085
)
(1,379
)
Balance at end of period
$
699
$
714
$
884</t>
  </si>
  <si>
    <t>Business and Summary of Significant Accounting Policies (Policies)</t>
  </si>
  <si>
    <t>Business and Basis of Presentation</t>
  </si>
  <si>
    <t xml:space="preserve">Business &amp; Basis of Presentation Sleep Number Corporation and our 100%-owned subsidiaries (Sleep Number or the Company) have a vertically integrated business model and are the exclusive designer, manufacturer, marketer, retailer and servicer of Sleep Number beds which allows us to offer consumers high-quality, individualized sleep solutions and services. Sleep Number also offers FlextFit adjustable bases, and Sleep Number pillows, sheets and other bedding products. We generate revenue by marketing our innovations to new and existing customers, and by selling products through two distribution channels. Our Company-Controlled channel, which includes retail, online and phone, sells directly to consumers. Our Wholesale/Other channel sells to and through selected retail and wholesale customers in the United States. The consolidated financial statements include the accounts of Sleep Number Corporation and our subsidiaries. All significant intra-entity balances and transactions have been eliminated in consolidation. </t>
  </si>
  <si>
    <t>Fiscal Year</t>
  </si>
  <si>
    <t xml:space="preserve">Fiscal Year Our fiscal year ends on the Saturday closest to December 31. Fiscal years and their respective fiscal year ends were as follows: fiscal 2018 ended December 29, 2018; fiscal 2017 ended December 30, 2017; and fiscal 2016 ended December 31, 2016. Fiscal years 2018, 2017 and 2016 each had 52 weeks. </t>
  </si>
  <si>
    <t>Use of Estimates in the Preparation of Financial Statements</t>
  </si>
  <si>
    <t xml:space="preserve">Use of Estimates in the Preparation of Financial Statements The preparation of consolidated financial statements in conformity with U.S. generally accepted accounting principles (GAAP) requires us to make estimates and assumptions. These estimates and assumptions affect the reported amounts of assets and liabilities, disclosure of contingent assets and liabilities at the date of the consolidated financial statements, and the reported amounts of sales, expenses and income taxes during the reporting period. Predicting future events is inherently an imprecise activity and, as such, requires the use of judgment. As future events and their effects cannot be determined with precision, actual results could differ significantly from these estimates. Changes in these estimates will be reflected in the financial statements in future periods. Our critical accounting policies consist of stock-based compensation, goodwill and indefinite-lived intangible assets, warranty liabilities and revenue recognition. </t>
  </si>
  <si>
    <t>Cash and Cash Equivalents</t>
  </si>
  <si>
    <t xml:space="preserve">Cash and Cash Equivalents Cash and cash equivalents include highly liquid investments with original maturities of three months or less. The carrying value of these investments approximates fair value due to their short-term maturity. Our banking arrangements allow us to fund outstanding checks when presented to the financial institution for payment, resulting in book overdrafts. Book overdrafts are included in accounts payable in our consolidated balance sheets and in net increase in short-term borrowings in the financing activities section of our consolidated statements of cash flows. Book overdrafts totaled $38 million and $30 million at December 29, 2018 and December 30, 2017, respectively. </t>
  </si>
  <si>
    <t>Accounts Receivable</t>
  </si>
  <si>
    <t xml:space="preserve">Accounts Receivable Accounts receivable are recorded net of an allowance for expected losses and consist primarily of receivables from third-party financiers for customer credit card purchases and receivables from wholesale customers. The allowance is recognized in an amount equal to anticipated future write-offs. We estimate future write-offs based on delinquencies, aging trends, industry risk trends, our historical experience and current trends. Account balances are charged off against the allowance when we believe it is probable the receivable will not be recovered. </t>
  </si>
  <si>
    <t xml:space="preserve">Inventories Inventories include materials, labor and overhead and are stated at the lower of cost or net realizable value. Cost is determined by the first-in, first-out method. We review inventory quantities on hand and record reserves for obsolescence based on historical selling prices, current market conditions and forecasted product demand, to reduce inventory to net realizable value. </t>
  </si>
  <si>
    <t xml:space="preserve">Property and Equipment Property and equipment, carried at cost, is depreciated using the straight-line method over the estimated useful lives of the assets. The cost and related accumulated depreciation of assets sold or retired is removed from the accounts with any resulting gain or loss included in net income in our consolidated statements of operations. Maintenance and repairs are charged to expense as incurred. Major renewals and betterments that extend useful life are capitalized. Leasehold improvements are depreciated over the shorter of the estimated useful lives of the assets or the contractual term of the lease, with consideration of lease renewal options if renewal appears probable. Estimated useful lives of our property and equipment by major asset category are as follows:
Leasehold improvements
5 to 15 years
Furniture and equipment
3 to 15 years
Production machinery
3 to 7 years
Computer equipment and software
3 to 12 years </t>
  </si>
  <si>
    <t xml:space="preserve">Goodwill and Intangible Assets, Net Goodwill is the difference between the purchase price of a company and the fair market value of the acquired company's net identifiable assets. Our intangible assets include developed technologies and trade names/trademarks. Definite-lived intangible assets are being amortized using the straight-line method over their estimated lives, ranging from 8-10 years. </t>
  </si>
  <si>
    <t>Asset Impairment Charges</t>
  </si>
  <si>
    <t xml:space="preserve">Asset Impairment Charges Long-lived Assets and Definite-lived Intangible Assets Goodwill and Indefinite-lived Intangible Assets </t>
  </si>
  <si>
    <t>Warranty Liabilities</t>
  </si>
  <si>
    <t>Warranty Liabilities We provide a limited warranty on most of the products we sell. The estimated warranty costs, which are expensed at the time of sale and included in cost of sales, are based on historical trends and warranty claim rates incurred by us and are adjusted for any current trends as appropriate. The majority of our warranty claims are incurred within the first year. Our warranty liability contains uncertainties because our warranty obligations cover an extended period of time and require management to make estimates for claim rates and the projected cost of materials and freight associated with sending replacement parts to customers. We regularly assess and adjust the estimate of accrued warranty claims by updating claims rates for actual trends and projected claim costs. We classify as non-current those estimated warranty costs expected to be paid out in greater than one year. The activity in the accrued warranty liabilities account was as follows (in thousands):
2018
2017
2016
Balance at beginning of period
$
9,320
$
8,633
$
10,028
Additions charged to costs and expenses for current-year sales
12,385
12,214
9,034
Deductions from reserves
(11,743
)
(10,752
)
(10,016
)
Changes in liability for pre-existing warranties during the current year, including expirations
427
(775
)
(413
)
Balance at end of period
$
10,389
$
9,320
$
8,633</t>
  </si>
  <si>
    <t xml:space="preserve">Fair Value Measurements Fair value measurements are reported in one of three levels based on the lowest level of significant input used:
•
Level 1 – observable inputs such as quoted prices in active markets;
•
Level 2 – inputs, other than the quoted prices in active markets, that are observable either directly or indirectly; and
•
Level 3 – unobservable inputs in which there is little or no market data, which require the reporting entity to develop its own assumptions. We generally estimate fair value of long-lived assets, including our retail stores, using the income approach, which we base on estimated future cash flows (discounted and with interest charges). The inputs used to determine fair value relate primarily to future assumptions regarding sales volumes, gross profit rates, retail store operating expenses and applicable probability weightings regarding future alternative uses. These inputs are categorized as Level 3 inputs under the fair value measurements guidance. The inputs used represent management’s assumptions about what information market participants would use in pricing the assets and are based upon the best information available at the balance sheet date. </t>
  </si>
  <si>
    <t>Dividends</t>
  </si>
  <si>
    <t xml:space="preserve">Dividends We are not restricted from paying cash dividends under our credit agreement so long as we are not in default under the credit agreement , </t>
  </si>
  <si>
    <t xml:space="preserve">Revenue Recognition We recognize revenue when control of the promised goods or services is transferred to our customers, in an amount that reflects the consideration we expect to be entitled to in exchange for those goods or services. Revenue recognized excludes sales taxes. Amounts billed to customers for delivery and setup are included in net sales. For most products, we receive payment before or promptly after, the products or services are delivered to the customer. Our beds sold with SleepIQ technology contain multiple performance obligations including the bed and SleepIQ hardware and software. We analyze our multiple performance obligation(s) to determine whether they are distinct and can be separated or whether they must be accounted for as a single performance obligation. We determined that the beds sold with the SleepIQ technology have two performance obligations consisting of: (i) the bed; and (ii) SleepIQ hardware and software. SleepIQ hardware and software are not separable as the hardware and related software are not sold separately and the software is integral to the hardware's functionality. We determine the transaction price for multiple performance obligations based on their relative standalone selling prices. The performance obligation related to the bed is satisfied at a point in time. The performance obligation related to SleepIQ technology is satisfied over time based on the ongoing access and usage by the customer of software essential to the functionality of SleepIQ technology. The deferred revenue and costs related to SleepIQ technology are recognized on a straight-line basis over the product's estimated life of four years because our inputs are generally expended evenly throughout the performance period. </t>
  </si>
  <si>
    <t>Expenses</t>
  </si>
  <si>
    <t>The following tables summarize the primary costs classified in each major expense category (the classification of which may vary within our industry):
Cost of Sales
Sales &amp; Marketing
• Costs associated with purchasing, manufacturing, shipping, handling and delivering our products to our retail stores and customers; • Physical inventory losses, scrap and obsolescence; • Related occupancy and depreciation expenses; • Costs associated with returns and exchanges; and • Estimated costs to service customer warranty claims.
• Advertising, marketing and media production; • Marketing and selling materials such as brochures, videos, websites, customer mailings and in-store signage; • Payroll and benefits for sales and customer service staff; • Store occupancy costs; • Store depreciation expense; • Credit card processing fees; and • Promotional financing costs.
G&amp;A
R&amp;D (1)
• Payroll and benefit costs for corporate employees, including information technology, legal, human resources, finance, sales and marketing administration, investor relations and risk management; • Occupancy costs of corporate facilities; • Depreciation related to corporate assets; • Information hardware, software and maintenance; • Insurance; • Investor relations costs; and • Other overhead costs.
• Internal labor and benefits related to research and development activities; • Outside consulting services related to research and development activities; and • Testing equipment related to research and development activities. __________ (1)</t>
  </si>
  <si>
    <t>Operating Lesses</t>
  </si>
  <si>
    <t>Operating Leases We lease our retail, office and manufacturing space under operating leases which, in addition to the minimum lease payments, may require payment of a proportionate share of the real estate taxes and certain building operating expenses. Our retail store leases generally provide for an initial lease term of five to 10 years. In addition, our mall-based retail store leases may require payment of contingent rent based on net sales in excess of certain thresholds. Certain retail store leases may contain options to extend the term of the original lease. Minimum rent expense, which excludes contingent rents, is recognized on a straight-line basis over the lease term, after consideration of rent escalations and rent holidays. We record any difference between the straight-line rent amounts and amounts payable under the leases as part of deferred rent, in other current liabilities or other non-current liabilities, as appropriate. The lease term for purposes of the calculation begins on the earlier of the lease commencement date or the date we take possession of the property. During lease renewal negotiations that extend beyond the original lease term, we estimate straight-line rent expense based on current market conditions. Deferred rent is included in our consolidated balance sheets as follows (in thousands):
December 29, 2018
December 30, 2017
Deferred rent included in:
Other current liabilities
$
1,408
$
1,447
Other non-current liabilities
11,452
9,555
$
12,860
$
11,002
Contingent rent expense is recorded when it is probable the expense has been incurred and the amount is reasonably estimable. Future payments for real estate taxes and certain building operating expenses for which we are obligated are not included in minimum lease payments. Leasehold improvements that are funded by landlord incentives or allowances under an operating lease are recorded as deferred lease incentives, in other current liabilities or other non-current liabilities, as appropriate and amortized as reductions to rent expense over the lease term. Deferred lease incentives are included in our consolidated balance sheets as follows (in thousands):
December 29, 2018
December 30, 2017
Deferred lease incentives included in:
Other current liabilities
$
2,842
$
2,784
Other non-current liabilities
11,930
9,688
$
14,772
$
12,472</t>
  </si>
  <si>
    <t>Pre-Opening Costs</t>
  </si>
  <si>
    <t>Pre-Opening Costs Costs associated with the start-up and promotion of new retail store openings are expensed as incurred.</t>
  </si>
  <si>
    <t>Advertising Costs</t>
  </si>
  <si>
    <t xml:space="preserve">Advertising Costs We incur advertising costs associated with print, digital and broadcast advertisements. Advertising costs are charged to expense when the ad first runs. Advertising expense was $210 million, $194 million and $190 million in 2018, 2017 and 2016, respectively. Advertising costs deferred and included in prepaid expenses in our consolidated balance sheets were $2 million and $2 million as of December 29, 2018 and December 30, 2017, respectively. </t>
  </si>
  <si>
    <t>Insurance</t>
  </si>
  <si>
    <t xml:space="preserve">Insurance We are self-insured for certain losses related to health and workers’ compensation claims, although we obtain third-party insurance coverage to limit exposure to these claims. We estimate our self-insured liabilities using a number of factors including historical claims experience and analysis of incurred but not reported claims. Our self-insurance liability was $8 million and $9 million at December 29, 2018 and December 30, 2017, respectively. At December 29, 2018, and December 30, 2017, $5 million and $6 million, respectively, were included in compensation and benefits in our consolidated balance sheets and $3 million and $3 million, respectively, were included in other non-current liabilities in our consolidated balance sheets. </t>
  </si>
  <si>
    <t>Software Capitalization</t>
  </si>
  <si>
    <t xml:space="preserve">Software Capitalization For software developed or obtained for internal use, we capitalize direct external costs associated with developing or obtaining internal-use software. In addition, we capitalize certain payroll and payroll-related costs for employees who are directly involved with the development of such applications. Capitalized costs related to internal-use software under development are treated as construction-in-progress until the program, feature or functionality is ready for its intended use, at which time depreciation commences. We expense any data conversion or training costs as incurred. We capitalize costs incurred with the implementation of a cloud computing arrangement, that is a service contract, consistent with our policy for software developed or obtained for internal use. The capitalized implementation costs of cloud computing arrangements are expensed over the term of the cloud computing arrangement in the same line item in the statement of operations as the associated fees. </t>
  </si>
  <si>
    <t>Share-Based Compensation</t>
  </si>
  <si>
    <t xml:space="preserve">Stock-Based Compensation We compensate officers, directors and key employees with stock-based compensation under stock plans approved by our shareholders and administered under the supervision of our Board of Directors (Board). At December 29, 2018, a total of 2.3 million shares were available for future grant. These plans include non-qualified stock options and stock awards. We record stock-based compensation expense based on the award’s fair value at the grant date and the awards that are expected to vest. We recognize stock-based compensation expense over the period during which an employee is required to provide services in exchange for the award. We reduce compensation expense by estimated forfeitures. Forfeitures are estimated using historical experience and projected employee turnover. Beginning in 2017, we include, as part of cash flows from operating activities, the benefit of tax deductions in excess of recognized stock-based compensation expense. In addition, excess tax benefits or deficiencies that in prior years were recorded in additional paid-in capital are now recorded as discrete adjustments to income tax expense. Stock Options We determine the fair value of stock options granted and the resulting compensation expense at the date-of-grant using the Black-Scholes-Merton option-pricing model. Descriptions of significant assumptions used to estimate the expected volatility, risk-free interest rate and expected term are as follows: Expected Volatility – expected volatility was determined based on implied volatility of our traded options and historical volatility of our stock price. Risk-Free Interest Rate – the risk-free interest rate was based on the implied yield available on U.S. Treasury zero-coupon issues at the date of grant with a term equal to the expected term. Expected Term – expected term represents the period that our stock-based awards are expected to be outstanding and was determined based on historical experience and anticipated future exercise patterns, giving consideration to the contractual terms of unexercised stock-based awards. Stock Awards Stock Options. Certain time-based stock awards have a performance condition (performance-based). The final number of shares earned for performance-based stock awards and the related compensation expense is adjusted up or down to the extent the performance target is met as of the last day of the performance period. The actual number of shares that will ultimately be awarded range from 0% - 200% of the targeted amount for the 2018, 2017 and 2016 awards. We evaluate the likelihood of meeting the performance targets at each reporting period and adjust compensation expense, on a cumulative basis, based on the expected achievement of each of the performance targets. For performance-based stock awards granted in 2018, 2017 and 2016, the performance targets are based on growth in net sales and in operating profit, and the performance periods are fiscal 2018 through 2020, 2017 through 2019, and fiscal 2016 through 2018, respectively. </t>
  </si>
  <si>
    <t xml:space="preserve">Income Taxes We recognize deferred tax assets and liabilities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for any portion of deferred tax assets that are not considered more likely than not to be realized. We evaluate all available positive and negative evidence, including our forecast of future taxable income, to assess the need for a valuation allowance on our deferred tax assets. We record a liability for unrecognized tax benefits from uncertain tax positions taken, or expected to be taken, in our tax returns. We follow a two-step approach to recognizing and measuring uncertain tax positions. The first step is to evaluate the tax position for recognition by determining if the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We consider many factors when evaluating and estimating our tax positions and tax benefits, which may require periodic adjustments, and may not accurately forecast actual outcomes. We classify net interest and penalties related to income taxes as a component of income tax expense in our consolidated statements of operations. </t>
  </si>
  <si>
    <t>Net Income Per Share</t>
  </si>
  <si>
    <t xml:space="preserve">Net Income Per Share We calculate basic net income per share by dividing net income by the weighted-average number of common shares outstanding during the period. We calculate diluted net income per share based on the weighted-average number of common shares outstanding adjusted by the number of potentially dilutive common shares as determined by the treasury stock method. Potentially dilutive shares consist of stock options and stock awards. </t>
  </si>
  <si>
    <t>Sources of Supply</t>
  </si>
  <si>
    <t xml:space="preserve">Sources of Supply We currently obtain materials and components used to produce our beds from outside sources. As a result, we are dependent upon suppliers that in some instances, are our sole source of supply. We are continuing our efforts to dual-source key components. The failure of one or more of our suppliers to provide us with materials or components on a timely basis could significantly impact our consolidated results of operations and net income per share. We believe we can obtain these raw materials and components from other sources of supply in the ordinary course of business, although an unexpected loss of supply over a short period of time may not allow us to replace these sources in the ordinary course of business. </t>
  </si>
  <si>
    <t>New Accounting Pronouncements</t>
  </si>
  <si>
    <t xml:space="preserve">New Accounting Pronouncements Recently Adopted Accounting Guidance Adoption of ASC Topic 230, Restricted Cash Effective December 31, 2017, we adopted ASC Topic 230, Restricted Cash Adoption of ASC Topic 606, Revenue from Contracts with Customers On December 31, 2017, we adopted ASC Topic 606, Revenue from Contracts with Customers The cumulative effect of the changes made to our consolidated balance sheet as of December 31, 2017 resulting from the adoption of the new revenue guidance was not material and did not impact opening retained earnings. The impact on the timing of net sales for 2018, as a result of applying the new guidance, was not material. Practical expedients and exemptions permissible under ASC Topic 606 that we elected are as follows: we do not disclose the value of unsatisfied performance obligations for (i) contracts with an original expected length of one year or less; and (ii) contracts for which we recognize revenue at the amount to which we have the right to invoice for services performed. See Note 9, Revenue Recognition Accounting Guidance Issued but Not Yet Adopted as of December 29, 2018 We are the lessee under various agreements for facilities, equipment and vehicles that are currently accounted for as operating leases. In February 2016, the FASB issued ASC Topic 842, Leases This new guidance is effective for us beginning December 30, 2018 (fiscal 2019). The provisions of this new guidance require a modified-retrospective approach, with elective reliefs. The new guidance will apply to all leases existing at the date of initial application. We have the option to choose either (1) the effective date, or (2) the beginning of the earliest comparative period presented in the financial statements as the date of initial application. We expect to adopt the new standard using the effective date option. The new guidance establishes a right-of-use model (ROU) that requires a lessee to recognize a ROU asset and lease liability on the balance sheet for all leases with a term longer than 12 months. On adoption, we expect to recognize additional lease liabilities and corresponding ROU assets of approximately $300 million based on the present value of the remaining minimum rental payments for existing operating leases. The new guidance provides a number of optional practical expedients in transition. We expect to elect the package of practical expedients, which permits us to not reassess under the new standard our prior conclusions about lease identification, lease classification and initial direct costs. We do not expect to elect the use of hindsight. The new guidance also provides practical expedients for an entity’s ongoing accounting. We expect to elect the short-term lease recognition exemption for all leases that qualify, primarily small equipment leases. This means, for those leases that qualify, we will not recognize ROU assets or lease liabilities, and this includes not recognizing ROU assets or lease liabilities for existing short-term leases of those assets in transition. We also expect to elect the practical expedient option to not separate lease and non-lease components for all of our leases. We will be providing significant new disclosures about our leasing activities and have implemented a new lease accounting system in connection with the adoption. We also expect that adoption of the new guidance will require changes to our internal controls over financial reporting. We continue to evaluate the effect of the new standard on our consolidated financial statements and related disclosures. </t>
  </si>
  <si>
    <t>Repurchases of Common Stock</t>
  </si>
  <si>
    <t>There is no expiration date governing the period over which we can repurchase shares. Any repurchased shares are constructively retired and returned to an unissued status. The cost of stock repurchases is first charged to additional paid-in-capital. Once additional paid-in capital is reduced to zero, any additional amounts are charged to retained earnings.</t>
  </si>
  <si>
    <t>Business and Summary of Significant Accounting Policies (Tables)</t>
  </si>
  <si>
    <t>Estimated Useful Lives of Property and Equipment</t>
  </si>
  <si>
    <t xml:space="preserve">Estimated useful lives of our property and equipment by major asset category are as follows:
Leasehold improvements
5 to 15 years
Furniture and equipment
3 to 15 years
Production machinery
3 to 7 years
Computer equipment and software
3 to 12 years </t>
  </si>
  <si>
    <t>Schedule of Product Warranty Liability</t>
  </si>
  <si>
    <t>The activity in the accrued warranty liabilities account was as follows (in thousands):
2018
2017
2016
Balance at beginning of period
$
9,320
$
8,633
$
10,028
Additions charged to costs and expenses for current-year sales
12,385
12,214
9,034
Deductions from reserves
(11,743
)
(10,752
)
(10,016
)
Changes in liability for pre-existing warranties during the current year, including expirations
427
(775
)
(413
)
Balance at end of period
$
10,389
$
9,320
$
8,633</t>
  </si>
  <si>
    <t>Summary of Deferred Rent</t>
  </si>
  <si>
    <t>Deferred rent is included in our consolidated balance sheets as follows (in thousands):
December 29, 2018
December 30, 2017
Deferred rent included in:
Other current liabilities
$
1,408
$
1,447
Other non-current liabilities
11,452
9,555
$
12,860
$
11,002</t>
  </si>
  <si>
    <t>Summary of Deferred Lease Incentives</t>
  </si>
  <si>
    <t>Deferred lease incentives are included in our consolidated balance sheets as follows (in thousands):
December 29, 2018
December 30, 2017
Deferred lease incentives included in:
Other current liabilities
$
2,842
$
2,784
Other non-current liabilities
11,930
9,688
$
14,772
$
12,472</t>
  </si>
  <si>
    <t>Inventories (Tables)</t>
  </si>
  <si>
    <t>Schedule of Inventories</t>
  </si>
  <si>
    <t>Inventories consisted of the following (in thousands):
December 29, 2018
December 30, 2017
Raw materials
$
4,549
$
6,577
Work in progress
3
170
Finished goods
80,330
77,551
$
84,882
$
84,298</t>
  </si>
  <si>
    <t>Schedule of Finished Goods Inventories</t>
  </si>
  <si>
    <t>Finished goods inventories consisted of the following (in thousands):
December 29, 2018
December 30, 2017
Finished beds, including retail display beds and deliveries in-transit to those customers who have utilized home delivery services
$
25,313
$
24,825
Finished components that were ready for assembly for the completion of beds
38,665
34,709
Retail accessories
16,352
18,017
$
80,330
$
77,551</t>
  </si>
  <si>
    <t>Property and Equipment (Tables)</t>
  </si>
  <si>
    <t>Property, Plant and Equipment</t>
  </si>
  <si>
    <t>Property and equipment consisted of the following (in thousands):
December 29, 2018
December 30, 2017
Land
$
1,999
$
1,999
Leasehold improvements
109,722
102,495
Furniture and equipment
108,841
94,265
Production machinery, computer equipment and software
238,659
224,758
Construction in progress
10,385
5,661
Less: Accumulated depreciation and amortization
(263,975
)
(220,532
)
$
205,631
$
208,646</t>
  </si>
  <si>
    <t>Goodwill and Intangible Assets, Net (Tables)</t>
  </si>
  <si>
    <t>Schedule of Gross Carrying Amount and Related Accumulated Amortization of Our Definite-Lived Intangible Assets</t>
  </si>
  <si>
    <t>The following table provides the gross carrying amount and related accumulated amortization of our definite-lived intangible assets (in thousands):
December 29, 2018
December 30, 2017
Gross Carrying Amount
Accumulated Amortization
Gross Carrying Amount
Accumulated Amortization
Developed technologies
$
18,851
$
8,886
$
18,851
$
6,705
Trade names/trademarks
101
101
101
101
$
18,952
$
8,987
$
18,952
$
6,806</t>
  </si>
  <si>
    <t>Schedule of Annual Amortization for Definite-Lived Intangible Assets</t>
  </si>
  <si>
    <t>Annual amortization for definite-lived intangible assets for subsequent years are as follows (in thousands):
2019
$
2,180
2020
2,213
2021
2,181
2022
2,181
2023
1,210
Thereafter
—
Total future amortization for definite-lived intangible assets
$
9,965</t>
  </si>
  <si>
    <t>Leases (Tables)</t>
  </si>
  <si>
    <t>Schedule of Rent Expense</t>
  </si>
  <si>
    <t>Rent expense was as follows (in thousands):
Facility Rents:
2018
2017
2016
Minimum rents
$
71,851
$
66,239
$
59,002
Contingent rents
1,847
2,845
3,099
Total
$
73,698
$
69,084
$
62,101
Equipment Rents
$
5,692
$
4,935
$
5,316</t>
  </si>
  <si>
    <t>Schedule of Aggregate Minimum Rental Commitments Under Operating Leases for Subsequent Years</t>
  </si>
  <si>
    <t>The aggregate minimum rental commitments under operating leases for subsequent years are as follows (in thousands):
2019
$
78,337
2020
73,331
2021
66,491
2022
59,515
2023
51,076
Thereafter
149,318
Total future minimum lease payments
$
478,068</t>
  </si>
  <si>
    <t>Credit Agreement (Tables)</t>
  </si>
  <si>
    <t>Schedule of Borrowings Under Credit Facility</t>
  </si>
  <si>
    <t>The following tables summarizes our borrowings under the credit facility ($ in thousands):
December 29, 2018
December 30, 2017
Outstanding borrowings
$
199,600
$
24,500
Outstanding letters of credit
$
3,497
$
3,150
Additional borrowing capacity
$
96,903
$
125,500
Weighted-average interest rate
4.2
%
3.1
%</t>
  </si>
  <si>
    <t>Shareholders' Equity (Tables)</t>
  </si>
  <si>
    <t>Stock-based Compensation Expense</t>
  </si>
  <si>
    <t xml:space="preserve">Total stock-based compensation expense was as follows (in thousands):
2018
2017
2016
Stock options
$
2,482
$
2,344
$
2,281
Stock awards
8,930
13,419
9,680
Total stock-based compensation expense (1)
11,412
15,763
11,961
Income tax benefit
2,750
5,249
3,947
Total stock-based compensation expense, net of tax
$
8,662
$
10,514
$
8,014
(1)
Decrease in 2018 stock-based compensation expense reflects the cumulative impact of the change in the expected achievements of certain performance targets. </t>
  </si>
  <si>
    <t>Summary of Stock Option Activity</t>
  </si>
  <si>
    <t xml:space="preserve">A summary of our stock option activity was as follows (in thousands, except per share amounts and years):
Stock Options
Weighted- Average Exercise Price per Share
Weighted- Average Remaining Contractual Term (years)
Aggregate Intrinsic Value (1)
Balance at December 30, 2017
1,355
$
20.23
6.2
$
23,515
Granted
170
33.72
Exercised
(186
)
14.96
Canceled/Forfeited
(17
)
26.43
Outstanding at December 29, 2018
1,322
$
22.64
5.9
$
13,009
Exercisable at December 29, 2018
898
$
20.76
4.8
$
10,332
Vested and expected to vest at December 29, 2018
1,295
$
22.55
5.9
$
12,841
(1)
Aggregate intrinsic value includes only those options where the current share price is equal to or greater than the share price on the date of grant. </t>
  </si>
  <si>
    <t>Other Information Pertaining to Options</t>
  </si>
  <si>
    <t>Other information pertaining to options was as follows (in thousands, except per share amounts):
2018
2017
2016
Weighted-average grant date fair value of stock options granted
$
13.96
$
10.33
$
8.85
Total intrinsic value (at exercise) of stock options exercised
$
3,459
$
3,586
$
2,088</t>
  </si>
  <si>
    <t>Assumptions Used to Calculate Fair Value of Market-based Stock Options Granted Using Monte Carlo Simulation Model</t>
  </si>
  <si>
    <t>The assumptions used to calculate the fair value of market-based stock options granted using the Monte Carlo simulation model were as follows:
Valuation Assumptions
2018
2017
2016
Expected dividend yield
NA
NA
0
%
Expected volatility
NA
NA
50
%
Risk-free interest rate
NA
NA
1.8
% The assumptions used to calculate the fair value of options granted using the Black-Scholes-Merton option-pricing model were as follows:
Valuation Assumptions
2018
2017
2016
Expected dividend yield
0
%
0
%
0
%
Expected volatility
43
%
46
%
50
%
Risk-free interest rate
2.7
%
2.0
%
1.4
%
Expected term (in years)
5.0
5.1
5.2</t>
  </si>
  <si>
    <t>Stock Award Activity</t>
  </si>
  <si>
    <t>Stock award activity was as follows (in thousands, except per share amounts):
Time- Based Stock Awards
Weighted-Average Grant Date Fair Value
Performance- and Market-Based Stock Awards
Weighted-Average Grant Date Fair Value
Outstanding at December 30, 2017
395
$
23.77
1,063
$
23.41
Granted
222
33.53
200
34.46
Vested
(172
)
24.28
(151
)
33.34
Canceled/Forfeited
(62
)
26.76
(51
)
27.44
Outstanding at December 29, 2018
383
$
28.66
1,061
$
23.91</t>
  </si>
  <si>
    <t>Assumptions Used to Calculate Fair Value of Performance-based Stock Awards Using Monte Carlo Simulation Model</t>
  </si>
  <si>
    <t xml:space="preserve">The assumptions used to calculate the fair value of the 2018 and 2017 performance-based stock awards with a market condition, using the Monte Carlo simulation model, were as follows:
Valuation Assumptions
2018
2017
2016
Expected dividend yield
0
%
0
%
NA
Expected volatility
43
%
46
%
NA
Risk-free interest rate
2.6
%
1.5
%
NA </t>
  </si>
  <si>
    <t>Repurchase of Common Stock</t>
  </si>
  <si>
    <t>Repurchases of our common stock were as follows (in thousands):
2018
2017
2016
Amount repurchased under Board-approved share repurchase program
$
279,101
$
150,000
$
125,000
Amount repurchased in connection with the vesting of employee restricted stock grants
3,344
5,245
1,693
Total amount repurchased
$
282,445
$
155,245
$
126,693</t>
  </si>
  <si>
    <t>Net Income per Common Share</t>
  </si>
  <si>
    <t>The components of basic and diluted net income per share were as follows (in thousands, except per share amounts):
2018
2017
2016
Net income
$
69,539
$
65,077
$
51,417
Reconciliation of weighted-average shares outstanding:
Basic weighted-average shares outstanding
35,256
41,212
46,154
Dilutive effect of stock-based awards
909
873
748
Diluted weighted-average shares outstanding
36,165
42,085
46,902
Net income per share – basic
$
1.97
$
1.58
$
1.11
Net income per share – diluted
$
1.92
$
1.55
$
1.10</t>
  </si>
  <si>
    <t>Revenue Recognition (Tables)</t>
  </si>
  <si>
    <t>Schedule of Deferred Contract Liabilities and Deferred Contract Assets</t>
  </si>
  <si>
    <t>( 9) Revenue Recognition Deferred contract liabilities and deferred contract assets are included in our consolidated balance sheets as follows (in thousands):
December 29, 2018
December 30, 2017
Deferred Contract Liabilities included in:
Other current liabilities
$
32,395
$
29,534
Other non-current liabilities
42,194
43,159
$
74,589
$
72,693
December 29, 2018
December 30, 2017
Deferred Contract Assets included in:
Other current assets
$
20,553
$
17,208
Other non-current assets
29,456
25,772
$
50,009
$
42,980</t>
  </si>
  <si>
    <t>Disaggregation of Revenue</t>
  </si>
  <si>
    <t>Net sales from each of our channels was as follows (in thousands):
2018
2017
Retail
$
1,401,991
$
1,324,690
Online and phone
115,831
101,145
Company-Controlled channel
1,517,822
1,425,835
Wholesale/Other channel
13,753
18,662
Total
$
1,531,575
$
1,444,497</t>
  </si>
  <si>
    <t>Schedule of Sales Return Liability</t>
  </si>
  <si>
    <t>The activity in the sales returns liability account for 2018 and 2017 was as follows (in thousands):
2018
2017
Balance at beginning of year
$
19,270
$
15,222
Additions that reduce net sales
79,326
77,226
Deduction from reserves
(78,689
)
(73,178
)
Balance at end of period
$
19,907
$
19,270</t>
  </si>
  <si>
    <t>Other (Expense) Income, Net (Tables)</t>
  </si>
  <si>
    <t>Schedule of Other (Expense) Income, Net</t>
  </si>
  <si>
    <t>Other expense, net, consisted of the following (in thousands):
2018
2017
2016
Interest expense
$
5,911
$
975
$
811
Interest income
(4
)
(98
)
(94
)
Other expense, net
$
5,907
$
877
$
717</t>
  </si>
  <si>
    <t>Income Taxes (Tables)</t>
  </si>
  <si>
    <t>Summary of Income Tax Expense (Benefit)</t>
  </si>
  <si>
    <t>Income tax expense consisted of the following (in thousands):
2018
2017
2016
Current:
Federal
$
12,483
$
19,153
$
21,634
State
2,871
4,046
5,289
15,354
23,199
26,923
Deferred:
Federal
708
2,734
(105
)
State
920
28
(2,302
)
1,628
2,762
(2,407
)
Income tax expense
$
16,982
$
25,961
$
24,516</t>
  </si>
  <si>
    <t>Reconciliation of Income Tax Expense (Benefit) at the Statutory Federal Rate</t>
  </si>
  <si>
    <t xml:space="preserve">The following table provides a reconciliation between the statutory federal income tax rate and our effective income tax rate:
2018
2017
2016
Statutory federal income tax
21.0
%
35.0
%
35.0
%
State income taxes, net of federal benefit
3.3
2.5
2.6
Manufacturing deduction
—
(3.5
)
(3.3
)
Tax Cuts and Jobs Act effects
(3.9
)
(1.9
)
—
Changes in unrecognized tax benefits
1.2
(0.6
)
1.2
R&amp;D tax credits
(2.0
)
(1.1
)
(1.4
)
Other
—
(1.9
)
(1.8
)
Effective income tax rate
19.6
%
28.5
%
32.3
% </t>
  </si>
  <si>
    <t>Summary of Deferred Income Taxes</t>
  </si>
  <si>
    <t>The tax effects of temporary differences that give rise to deferred income taxes were as follows (in thousands):
2018
2017
Deferred tax assets:
Stock-based compensation
$
7,633
$
6,940
Deferred rent and lease incentives
6,994
6,007
Warranty and returns liabilities
6,857
6,602
Net operating loss carryforwards and credits
2,324
3,240
Compensation and benefits
3,699
3,315
Other
3,406
3,321
Total gross deferred tax assets
30,913
29,425
Valuation allowance
(615
)
(615
)
Total gross deferred tax assets after valuation allowance
30,298
28,810
Deferred tax liabilities:
Property and equipment
29,912
21,475
Deferred revenue
1,749
723
Other
3,459
3,987
Total gross deferred tax liabilities
35,120
26,185
Net deferred tax (liabilities) assets
$
(4,822
)
$
2,625</t>
  </si>
  <si>
    <t>Summary of Reconciliations Unrecognized Tax Benefits</t>
  </si>
  <si>
    <t>Reconciliations of the beginning and ending amounts of unrecognized tax benefits were as follows (in thousands):
Federal and State Tax
2018
2017
2016
Beginning balance
$
2,839
$
3,460
$
2,077
Increases related to current-year tax positions
778
330
326
Increases related to prior-year tax positions
595
87
1,594
Decreases related to prior-year tax positions
—
(1,038
)
—
Lapse of statute of limitations
(333
)
—
(333
)
Settlements with taxing authorities
(13
)
—
(204
)
Ending balance
$
3,866
$
2,839
$
3,460</t>
  </si>
  <si>
    <t>Summary of Quarterly Financial Data (unaudited) (Tables)</t>
  </si>
  <si>
    <t>The following is a condensed summary of our quarterly results (in thousands, except net income (loss) per share amounts). Quarterly diluted net income (loss) per share amounts may not total to the respective annual amount due to changes in weighted-average shares outstanding during the year.
2018
First
Second
Third
Fourth
Fiscal Year
Net sales
$
388,633
$
316,338
$
414,779
$
411,825
$
1,531,575
Gross profit
237,477
188,888
250,517
251,079
927,961
Operating income
26,901
2,086
25,321
38,120
92,428
Net income
20,548
3,744
18,257
26,990
69,539
Net income per share – diluted
$
0.52
$
0.10
$
0.52
$
0.81
$
1.92
2017
First
Second
Third
Fourth
Fiscal Year
Net sales
$
393,899
$
284,673
$
402,646
$
363,279
$
1,444,497
Gross profit
246,459
176,619
253,465
220,804
897,347
Operating income (loss)
35,828
(3,061
)
39,029
20,119
91,915
Net income (loss)
24,461
(778
)
25,603
15,791
65,077
Net income (loss) per share – diluted
$
0.56
$
(0.02
)
$
0.62
$
0.39
$
1.55</t>
  </si>
  <si>
    <t>Business and Summary of Significant Accounting Policies - Fiscal Year - Additional Information (Details)</t>
  </si>
  <si>
    <t>Fiscal Years</t>
  </si>
  <si>
    <t>364 days</t>
  </si>
  <si>
    <t>Business and Summary of Significant Accounting Policies - Cash and Cash Equivalents - Additional Information (Details) - USD ($) $ in Millions</t>
  </si>
  <si>
    <t>Accounts Payable</t>
  </si>
  <si>
    <t>Cash and Cash Equivalents [Line Items]</t>
  </si>
  <si>
    <t>Book Overdrafts</t>
  </si>
  <si>
    <t>Business and Summary of Significant Accounting Policies Property and Equipment - Estimated Useful Lives of Property and Equipment (Details)</t>
  </si>
  <si>
    <t>Leasehold Improvements | Minimum</t>
  </si>
  <si>
    <t>Property and equipment [Line Items]</t>
  </si>
  <si>
    <t>Property, Plant and Equipment, Useful Life</t>
  </si>
  <si>
    <t>5 years</t>
  </si>
  <si>
    <t>Leasehold Improvements | Maximum</t>
  </si>
  <si>
    <t>15 years</t>
  </si>
  <si>
    <t>Furniture and Fixtures | Minimum</t>
  </si>
  <si>
    <t>3 years</t>
  </si>
  <si>
    <t>Furniture and Fixtures | Maximum</t>
  </si>
  <si>
    <t>Production Machinery | Minimum</t>
  </si>
  <si>
    <t>Production Machinery | Maximum</t>
  </si>
  <si>
    <t>7 years</t>
  </si>
  <si>
    <t>Computer Equipment and Software | Minimum</t>
  </si>
  <si>
    <t>Computer Equipment and Software | Maximum</t>
  </si>
  <si>
    <t>12 years</t>
  </si>
  <si>
    <t>Business and Summary of Significant Accounting Policies - Definite-Lived Intangible Assets - Additional Information (Details)</t>
  </si>
  <si>
    <t>Minimum</t>
  </si>
  <si>
    <t>Definite-Lived Intangible Assets [Line Items]</t>
  </si>
  <si>
    <t>Finite-Lived Intangible Asset, Useful Life</t>
  </si>
  <si>
    <t>8 years</t>
  </si>
  <si>
    <t>Maximum</t>
  </si>
  <si>
    <t>10 years</t>
  </si>
  <si>
    <t>Business and Summary of Significant Accounting Policies - Schedule of Product Warranty Liability (Details) - USD ($) $ in Thousands</t>
  </si>
  <si>
    <t>Movement in Standard Product Warranty Accrual [Roll Forward]</t>
  </si>
  <si>
    <t>Balance at beginning of period</t>
  </si>
  <si>
    <t>Additions charged to costs and expenses for current-year sales</t>
  </si>
  <si>
    <t>Deductions from reserves</t>
  </si>
  <si>
    <t>Changes in liability for pre-existing warranties during the current year, including expirations</t>
  </si>
  <si>
    <t>Balance at end of period</t>
  </si>
  <si>
    <t>Business and Summary of Significant Accounting Policies - Dividends - Additional Information (Details)</t>
  </si>
  <si>
    <t>Leverage Ratio</t>
  </si>
  <si>
    <t>375.00%</t>
  </si>
  <si>
    <t>Business and Summary of Significant Accounting Policies - Operating Leases - Additional Information (Details)</t>
  </si>
  <si>
    <t>Lessee, Operating Lease, Term of Contract</t>
  </si>
  <si>
    <t>Business and Summary of Significant Accounting Policies - Operating Leases - Summary of Deferred Rent (Details) - USD ($) $ in Thousands</t>
  </si>
  <si>
    <t>Operating Leased Assets [Line Items]</t>
  </si>
  <si>
    <t>Deferred rent liabilities</t>
  </si>
  <si>
    <t>Other Current Liabilities</t>
  </si>
  <si>
    <t>Deferred rent liabilities, Current</t>
  </si>
  <si>
    <t>Other Non-current Liabilities</t>
  </si>
  <si>
    <t>Deferred rent liabilities, Non-current</t>
  </si>
  <si>
    <t>Business and Summary of Significant Accounting Policies - Operating Leases - Summary of Deferred Lease Incentives (Details) - USD ($) $ in Thousands</t>
  </si>
  <si>
    <t>Deferred lease incentives</t>
  </si>
  <si>
    <t>Deferred lease incentives, Current</t>
  </si>
  <si>
    <t>Deferred lease incentives, Non-current</t>
  </si>
  <si>
    <t>Business and Summary of Significant Accounting Policies - Advertising Costs - Additional Information (Details) - USD ($) $ in Millions</t>
  </si>
  <si>
    <t>Advertising Expense</t>
  </si>
  <si>
    <t>Prepaid Expenses</t>
  </si>
  <si>
    <t>Prepaid Advertising</t>
  </si>
  <si>
    <t>Business and Summary of Significant Accounting Policies - Insurance - Additional Information (Details) - USD ($) $ in Millions</t>
  </si>
  <si>
    <t>Self-Insurance Liability</t>
  </si>
  <si>
    <t>Compensation and Benefits</t>
  </si>
  <si>
    <t>Self-Insurance Liability, Current</t>
  </si>
  <si>
    <t>Self-Insurance Liability, Noncurrent</t>
  </si>
  <si>
    <t>Business and Summary of Significant Accounting Policies - Stock-Based Compensation - Additional Information (Details) - shares shares in Millions</t>
  </si>
  <si>
    <t>Share Based Compensation Arrangement By Share Based Payment Award [Line Items]</t>
  </si>
  <si>
    <t>Number of Shares Available for Grant</t>
  </si>
  <si>
    <t>Employee Stock Option</t>
  </si>
  <si>
    <t>Award Option Vesting Period</t>
  </si>
  <si>
    <t>Award Expiration Period</t>
  </si>
  <si>
    <t>Performance-Based Stock Award [Member] | Minimum | 2018 Performance Stock Award Grant [Member]</t>
  </si>
  <si>
    <t>Stock Awards - Shares Awarded - Increase (Decrease), Percentage</t>
  </si>
  <si>
    <t>0.00%</t>
  </si>
  <si>
    <t>Performance-Based Stock Award [Member] | Minimum | 2017 Performance Stock Award Grant [Member]</t>
  </si>
  <si>
    <t>Performance-Based Stock Award [Member] | Minimum | 2016 Performance Stock Award Grant [Member]</t>
  </si>
  <si>
    <t>Performance-Based Stock Award [Member] | Maximum | 2018 Performance Stock Award Grant [Member]</t>
  </si>
  <si>
    <t>200.00%</t>
  </si>
  <si>
    <t>Performance-Based Stock Award [Member] | Maximum | 2017 Performance Stock Award Grant [Member]</t>
  </si>
  <si>
    <t>Performance-Based Stock Award [Member] | Maximum | 2016 Performance Stock Award Grant [Member]</t>
  </si>
  <si>
    <t>Business and Summary of Significant Accounting Policies - New Accounting Pronouncements - Additional Information (Details) $ in Millions</t>
  </si>
  <si>
    <t>Dec. 29, 2018USD ($)</t>
  </si>
  <si>
    <t>Operating Lease, Right-of-Use Asset</t>
  </si>
  <si>
    <t>Operating Lease, Liability</t>
  </si>
  <si>
    <t>Fair Value Measurements (Details) - Recurring - Level 1 - USD ($) $ in Millions</t>
  </si>
  <si>
    <t>Other Non-current Assets | Available-for-sale Securities</t>
  </si>
  <si>
    <t>Fair Value, Assets and Liabilities Measured on Recurring and Nonrecurring Basis [Line Items]</t>
  </si>
  <si>
    <t>Marketable securities assets funding the deferred compensation plan</t>
  </si>
  <si>
    <t>Other Noncurrent Liabilities</t>
  </si>
  <si>
    <t>Deferred compensation plan liability</t>
  </si>
  <si>
    <t>Inventories - Schedule of Inventories (Details) - USD ($) $ in Thousands</t>
  </si>
  <si>
    <t>Raw materials</t>
  </si>
  <si>
    <t>Work in progress</t>
  </si>
  <si>
    <t>Finished goods</t>
  </si>
  <si>
    <t>Inventories - Schedule of Finished Goods Inventories (Details) - USD ($) $ in Thousands</t>
  </si>
  <si>
    <t>Finished beds, including retail display beds and deliveries in-transit to those customers who have utilized home delivery services</t>
  </si>
  <si>
    <t>Finished components that were ready for assembly for the completion of beds</t>
  </si>
  <si>
    <t>Retail accessories</t>
  </si>
  <si>
    <t>Finished Goods Inventory</t>
  </si>
  <si>
    <t>Property and Equipment (Details) - USD ($) $ in Thousands</t>
  </si>
  <si>
    <t>Less: Accumulated depreciation and amortization</t>
  </si>
  <si>
    <t>Land</t>
  </si>
  <si>
    <t>Property and equipment, gross</t>
  </si>
  <si>
    <t>Leasehold Improvements</t>
  </si>
  <si>
    <t>Furniture and Fixtures</t>
  </si>
  <si>
    <t>Production machinery, computer equipment and software</t>
  </si>
  <si>
    <t>Construction in Progress</t>
  </si>
  <si>
    <t>Goodwill and Intangible Assets, Net - Additional Information (Details) - USD ($) $ in Millions</t>
  </si>
  <si>
    <t>Goodwill And Intangible Assets [Line Items]</t>
  </si>
  <si>
    <t>Goodwill</t>
  </si>
  <si>
    <t>Amortization expense definite-lived intangible assets</t>
  </si>
  <si>
    <t>Trade Names</t>
  </si>
  <si>
    <t>Indefinite-lived trade name/trademarks</t>
  </si>
  <si>
    <t>Goodwill and Intangible Assets, Net - Schedule of Gross Carrying Amount and Related Accumulated Amortization of Our Definite-Lived Intangible Assets (Details) - USD ($) $ in Thousands</t>
  </si>
  <si>
    <t>Gross Carrying Amount</t>
  </si>
  <si>
    <t>Accumulated Amortization</t>
  </si>
  <si>
    <t>Developed Technologies</t>
  </si>
  <si>
    <t>Trade names/trademarks</t>
  </si>
  <si>
    <t>Goodwill and Intangible Assets, Net - Schedule of Annual Amortization for Definite-Lived Intangible Assets (Details) $ in Thousands</t>
  </si>
  <si>
    <t>Total future amortization for definite-lived intangible assets</t>
  </si>
  <si>
    <t>Leases - Schedule of Rent Expense (Details) - USD ($) $ in Thousands</t>
  </si>
  <si>
    <t>Facility Rents</t>
  </si>
  <si>
    <t>Minimum rents</t>
  </si>
  <si>
    <t>Contingent rents</t>
  </si>
  <si>
    <t>Equipment Rents</t>
  </si>
  <si>
    <t>Leases - Schedule of Aggregate Minimum Rental Commitments Under Operating Leases for Subsequent Years (Details) $ in Thousands</t>
  </si>
  <si>
    <t>Operating Leases, Future Minimum Payments Due [Abstract]</t>
  </si>
  <si>
    <t>Thereafter</t>
  </si>
  <si>
    <t>Total future minimum lease payments</t>
  </si>
  <si>
    <t>Leases - Additional Information (Details) $ in Millions</t>
  </si>
  <si>
    <t>Capital lease commitments</t>
  </si>
  <si>
    <t>Credit Agreement - Additional Information (Details) - USD ($) $ in Millions</t>
  </si>
  <si>
    <t>Feb. 28, 2019</t>
  </si>
  <si>
    <t>February 2018 Amendment</t>
  </si>
  <si>
    <t>Line Of Credit Facility [Line Items]</t>
  </si>
  <si>
    <t>Current borrowing capacity</t>
  </si>
  <si>
    <t>February 2019 Amendment | Subsequent Event</t>
  </si>
  <si>
    <t>Maximum Borrowing Capacity</t>
  </si>
  <si>
    <t>Expiration Date</t>
  </si>
  <si>
    <t>Feb. 29,
		2024</t>
  </si>
  <si>
    <t>Credit Agreement - Schedule of Borrowings Under Credit Facility (Details) - USD ($) $ in Thousands</t>
  </si>
  <si>
    <t>Outstanding letters of credit</t>
  </si>
  <si>
    <t>Additional borrowing capacity</t>
  </si>
  <si>
    <t>Weighted-average interest rate</t>
  </si>
  <si>
    <t>4.20%</t>
  </si>
  <si>
    <t>February 2017 Amendment</t>
  </si>
  <si>
    <t>3.10%</t>
  </si>
  <si>
    <t>Shareholders' Equity - Stock-based Compensation Expense (Details) - USD ($) $ in Thousands</t>
  </si>
  <si>
    <t>Share-based Compensation Arrangement by Share-based Payment Award [Line Items]</t>
  </si>
  <si>
    <t>Total stock-based compensation expense</t>
  </si>
  <si>
    <t>[1]</t>
  </si>
  <si>
    <t>Income tax benefit</t>
  </si>
  <si>
    <t>Total stock-based compensation expense, net of tax</t>
  </si>
  <si>
    <t>Time-based, Performance-based and Market-based Stock Awards</t>
  </si>
  <si>
    <t>Decrease in 2018 stock-based compensation expense reflects the cumulative impact of the change in the expected achievements of certain performance targets.</t>
  </si>
  <si>
    <t>Shareholders' Equity - Summary of Stock Option Activity (Details) - Employee Stock Option - USD ($) $ / shares in Units, shares in Thousands, $ in Thousands</t>
  </si>
  <si>
    <t>Stock Options</t>
  </si>
  <si>
    <t>Balance at December 30, 2017</t>
  </si>
  <si>
    <t>Granted</t>
  </si>
  <si>
    <t>Exercised</t>
  </si>
  <si>
    <t>Canceled/Forfeited</t>
  </si>
  <si>
    <t>Outstanding at December 29, 2018</t>
  </si>
  <si>
    <t>Exercisable at December 29, 2018</t>
  </si>
  <si>
    <t>Vested and expected to vest at December 29, 2018</t>
  </si>
  <si>
    <t>Weighted- Average Exercise Price per Share</t>
  </si>
  <si>
    <t>Weighted- Average Remaining Contractual Term</t>
  </si>
  <si>
    <t>Weighted-Average Remaining Contractual Term (years) - Outstanding</t>
  </si>
  <si>
    <t>5 years 10 months 24 days</t>
  </si>
  <si>
    <t>6 years 2 months 12 days</t>
  </si>
  <si>
    <t>Weighted-Average Remaining Contractual Term (years) - Exercisable</t>
  </si>
  <si>
    <t>4 years 9 months 18 days</t>
  </si>
  <si>
    <t>Weighted-Average Remaining Contractual Term (years) - Vested and expected to vest</t>
  </si>
  <si>
    <t>Aggregate Intrinsic Value</t>
  </si>
  <si>
    <t>Aggregate Intrinsic Value - Outstanding</t>
  </si>
  <si>
    <t>Aggregate Intrinsic Value - Exercisable</t>
  </si>
  <si>
    <t>Aggregate Intrinsic Value - Vested and expected to vest</t>
  </si>
  <si>
    <t>Aggregate intrinsic value includes only those options where the current share price is equal to or greater than the share price on the date of grant</t>
  </si>
  <si>
    <t>Shareholders' Equity - Other Information Pertaining to Options (Details) - Employee Stock Option - USD ($) $ / shares in Units, $ in Thousands</t>
  </si>
  <si>
    <t>Weighted-average grant date fair value of stock options granted</t>
  </si>
  <si>
    <t>Total intrinsic value (at exercise) of stock options exercised</t>
  </si>
  <si>
    <t>Shareholders' Equity - Additional Information (Details) - USD ($) $ / shares in Units, $ in Millions</t>
  </si>
  <si>
    <t>Jan. 02, 2016</t>
  </si>
  <si>
    <t>Proceeds from stock options exercised</t>
  </si>
  <si>
    <t>Tax benefit from exercise of stock options</t>
  </si>
  <si>
    <t>Stock-based compensation expense related to non-vested awards</t>
  </si>
  <si>
    <t>Weighted average period to recognize remaining expense over</t>
  </si>
  <si>
    <t>1 year 8 months 12 days</t>
  </si>
  <si>
    <t>Stock options, granted</t>
  </si>
  <si>
    <t>Weighted-average grant date fair value</t>
  </si>
  <si>
    <t>Fair value assumptions, method used</t>
  </si>
  <si>
    <t>Black-Scholes-Merton option-pricing model.</t>
  </si>
  <si>
    <t>Market-Based Stock Option</t>
  </si>
  <si>
    <t>Restricted Stock</t>
  </si>
  <si>
    <t>1 year 9 months 18 days</t>
  </si>
  <si>
    <t>Performance-based stock award, granted</t>
  </si>
  <si>
    <t>Performance-Based and Market-Based Stock Award</t>
  </si>
  <si>
    <t>1 year 10 months 24 days</t>
  </si>
  <si>
    <t>Performance-Based Stock Award with a Market Condition</t>
  </si>
  <si>
    <t>Monte Carlo simulation model</t>
  </si>
  <si>
    <t>Shareholders' Equity - Assumptions Used to Calculate Fair Value of Market-based Stock Options Granted Using Monte Carlo Simulation Model (Details) - Market-Based Stock Option</t>
  </si>
  <si>
    <t>Expected dividend yield</t>
  </si>
  <si>
    <t>Expected volatility</t>
  </si>
  <si>
    <t>50.00%</t>
  </si>
  <si>
    <t>Risk-free interest rate</t>
  </si>
  <si>
    <t>1.80%</t>
  </si>
  <si>
    <t>Shareholders' Equity - Assumptions Used to Calculate Fair Value of Options Granted Using Black-Scholes-Merton Option-Pricing Model (Details) - Employee Stock Option</t>
  </si>
  <si>
    <t>43.00%</t>
  </si>
  <si>
    <t>46.00%</t>
  </si>
  <si>
    <t>2.70%</t>
  </si>
  <si>
    <t>2.00%</t>
  </si>
  <si>
    <t>1.40%</t>
  </si>
  <si>
    <t>Expected term (in years)</t>
  </si>
  <si>
    <t>5 years 1 month 6 days</t>
  </si>
  <si>
    <t>5 years 2 months 12 days</t>
  </si>
  <si>
    <t>Shareholders' Equity - Stock Award Activity (Details) shares in Thousands</t>
  </si>
  <si>
    <t>Dec. 29, 2018$ / sharesshares</t>
  </si>
  <si>
    <t>Stock awards [Roll Forward]</t>
  </si>
  <si>
    <t>Outstanding at December 30, 2017 | shares</t>
  </si>
  <si>
    <t>Granted | shares</t>
  </si>
  <si>
    <t>Vested | shares</t>
  </si>
  <si>
    <t>Canceled/Forfeited | shares</t>
  </si>
  <si>
    <t>Outstanding at December 29, 2018 | shares</t>
  </si>
  <si>
    <t>Weighted-Average Grant Date Fair Value</t>
  </si>
  <si>
    <t>Outstanding at December 30, 2017 | $ / shares</t>
  </si>
  <si>
    <t>Granted | $ / shares</t>
  </si>
  <si>
    <t>Vested | $ / shares</t>
  </si>
  <si>
    <t>Canceled/Forfeited | $ / shares</t>
  </si>
  <si>
    <t>Outstanding at December 29, 2018 | $ / shares</t>
  </si>
  <si>
    <t>Shareholders' Equity - Assumptions Used to Calculate Fair Value of Performance-based Stock Awards Using Monte Carlo Simulation Model (Details) - Performance-Based Stock Award with a Market Condition</t>
  </si>
  <si>
    <t>2.60%</t>
  </si>
  <si>
    <t>1.50%</t>
  </si>
  <si>
    <t>Shareholders' Equity - Repurchase of Common Stock (Details) - USD ($) $ in Thousands</t>
  </si>
  <si>
    <t>Repurchase Of Common Stock [Abstract]</t>
  </si>
  <si>
    <t>Amount repurchased under Board-approved share repurchase program</t>
  </si>
  <si>
    <t>Amount repurchased in connection with the vesting of employee restricted stock grants</t>
  </si>
  <si>
    <t>Total amount repurchased</t>
  </si>
  <si>
    <t>Remaining authorization stock purchase plan</t>
  </si>
  <si>
    <t>Shareholders' Equity - Components of Basic and Diluted Net Income per Share (Details) - USD ($) $ / shares in Units, $ in Thousands</t>
  </si>
  <si>
    <t>3 Months Ended</t>
  </si>
  <si>
    <t>Sep. 29, 2018</t>
  </si>
  <si>
    <t>Mar. 31, 2018</t>
  </si>
  <si>
    <t>Sep. 30, 2017</t>
  </si>
  <si>
    <t>Jul. 01, 2017</t>
  </si>
  <si>
    <t>Apr. 01, 2017</t>
  </si>
  <si>
    <t>Antidilutive Securities Excluded from Computation of Earnings Per Share [Line Items]</t>
  </si>
  <si>
    <t>Basic weighted-average shares outstanding</t>
  </si>
  <si>
    <t>Dilutive effect of stock-based awards</t>
  </si>
  <si>
    <t>Diluted weighted-average shares outstanding</t>
  </si>
  <si>
    <t>Antidilutive securities excluded from computation of earnings per share, amount</t>
  </si>
  <si>
    <t>Revenue Recognition - Schedule of Deferred Contract Liabilities and Deferred Contract Assets (Details) - USD ($) $ in Thousands</t>
  </si>
  <si>
    <t>Disaggregation Of Revenue [Line Items]</t>
  </si>
  <si>
    <t>Deferred Contract Liabilities</t>
  </si>
  <si>
    <t>Deferred Contract Assets</t>
  </si>
  <si>
    <t>Other Current Assets</t>
  </si>
  <si>
    <t>Other Non-current Assets</t>
  </si>
  <si>
    <t>Revenue Recognition - Additional Information (Details) - USD ($) $ in Millions</t>
  </si>
  <si>
    <t>Revenue recognized, included in beginning deferred contract liability balance</t>
  </si>
  <si>
    <t>Transferred at Point in Time</t>
  </si>
  <si>
    <t>Revenue from goods and services transferred to customers at a point in time</t>
  </si>
  <si>
    <t>98.00%</t>
  </si>
  <si>
    <t>Revenue Recognition - Disaggregation of Revenue (Details) - USD ($) $ in Thousands</t>
  </si>
  <si>
    <t>Net Sales</t>
  </si>
  <si>
    <t>Retail</t>
  </si>
  <si>
    <t>Online and Phone</t>
  </si>
  <si>
    <t>Company-Controlled Channel</t>
  </si>
  <si>
    <t>Wholesale/Other Channel</t>
  </si>
  <si>
    <t>Revenue Recognition - Schedule of Sales Return Liability (Details) - USD ($) $ in Thousands</t>
  </si>
  <si>
    <t>Sales Return Liability [Roll Forward]</t>
  </si>
  <si>
    <t>Balance at beginning of year</t>
  </si>
  <si>
    <t>Additions that reduce net sales</t>
  </si>
  <si>
    <t>Deduction from reserves</t>
  </si>
  <si>
    <t>Profit Sharing and 401(k) Plan - Additional Information (Details) - USD ($) $ in Millions</t>
  </si>
  <si>
    <t>Employee compensation deferral (in hundredths)</t>
  </si>
  <si>
    <t>Employer Contributions</t>
  </si>
  <si>
    <t>Other (Expense) Income, Net - Schedule of Other (Expense) Income, Net (Details) - USD ($) $ in Thousands</t>
  </si>
  <si>
    <t>Interest expense</t>
  </si>
  <si>
    <t>Interest income</t>
  </si>
  <si>
    <t>Income Taxes - Summary of Income Tax Expense (Benefit) (Details) - USD ($) $ in Thousands</t>
  </si>
  <si>
    <t>Current:</t>
  </si>
  <si>
    <t>Federal</t>
  </si>
  <si>
    <t>State</t>
  </si>
  <si>
    <t>Current income tax expense</t>
  </si>
  <si>
    <t>Deferred:</t>
  </si>
  <si>
    <t>Deferred income tax expense</t>
  </si>
  <si>
    <t>Income Taxes - Reconciliation of Income Tax Expense (Benefit) at the Statutory Federal Rate (Details)</t>
  </si>
  <si>
    <t>Statutory federal income tax</t>
  </si>
  <si>
    <t>21.00%</t>
  </si>
  <si>
    <t>35.00%</t>
  </si>
  <si>
    <t>State income taxes, net of federal benefit</t>
  </si>
  <si>
    <t>3.30%</t>
  </si>
  <si>
    <t>2.50%</t>
  </si>
  <si>
    <t>Manufacturing deduction</t>
  </si>
  <si>
    <t>(0.00%)</t>
  </si>
  <si>
    <t>(3.50%)</t>
  </si>
  <si>
    <t>(3.30%)</t>
  </si>
  <si>
    <t>Tax Cuts and Jobs Act effects</t>
  </si>
  <si>
    <t>(3.90%)</t>
  </si>
  <si>
    <t>(1.90%)</t>
  </si>
  <si>
    <t>Changes in unrecognized tax benefits</t>
  </si>
  <si>
    <t>1.20%</t>
  </si>
  <si>
    <t>(0.60%)</t>
  </si>
  <si>
    <t>R&amp;D tax credits</t>
  </si>
  <si>
    <t>(2.00%)</t>
  </si>
  <si>
    <t>(1.10%)</t>
  </si>
  <si>
    <t>(1.40%)</t>
  </si>
  <si>
    <t>Other</t>
  </si>
  <si>
    <t>(1.80%)</t>
  </si>
  <si>
    <t>Effective income tax rate</t>
  </si>
  <si>
    <t>19.60%</t>
  </si>
  <si>
    <t>28.50%</t>
  </si>
  <si>
    <t>32.30%</t>
  </si>
  <si>
    <t>Income Taxes - Additional Information (Details) - USD ($) $ in Thousands</t>
  </si>
  <si>
    <t>Income Taxes [Line Items]</t>
  </si>
  <si>
    <t>2017 TCJA provisional tax benefit</t>
  </si>
  <si>
    <t>Tax Cuts And Jobs Act Of 2017 Measurement Period Adjustment Income Tax Expense Benefit</t>
  </si>
  <si>
    <t>Valuation allowance</t>
  </si>
  <si>
    <t>Unrecognized tax benefits that would impact effective tax rate</t>
  </si>
  <si>
    <t>Operating loss carryforwards</t>
  </si>
  <si>
    <t>Federal | Minimum</t>
  </si>
  <si>
    <t>Operating loss carryforwards, expiration year</t>
  </si>
  <si>
    <t>Federal | Maximum</t>
  </si>
  <si>
    <t>State | Minimum</t>
  </si>
  <si>
    <t>State | Maximum</t>
  </si>
  <si>
    <t>Income Taxes - Summary of Deferred Income Taxes (Details) - USD ($) $ in Thousands</t>
  </si>
  <si>
    <t>Deferred Tax Assets [Abstract]</t>
  </si>
  <si>
    <t>Deferred rent and lease incentives</t>
  </si>
  <si>
    <t>Warranty and returns liabilities</t>
  </si>
  <si>
    <t>Net operating loss carryforwards and credits</t>
  </si>
  <si>
    <t>Total gross deferred tax assets</t>
  </si>
  <si>
    <t>Total gross deferred tax assets after valuation allowance</t>
  </si>
  <si>
    <t>Deferred Tax Liabilities [Abstract]</t>
  </si>
  <si>
    <t>Property and equipment</t>
  </si>
  <si>
    <t>Deferred revenue</t>
  </si>
  <si>
    <t>Total gross deferred tax liabilities</t>
  </si>
  <si>
    <t>Net deferred tax assets</t>
  </si>
  <si>
    <t>Net deferred tax (liabilities)</t>
  </si>
  <si>
    <t>Income Taxes - Summary of Reconciliations Unrecognized Tax Benefits (Details) - USD ($) $ in Thousands</t>
  </si>
  <si>
    <t>Reconciliation of Unrecognized Tax Benefits, Excluding Amounts Pertaining to Examined Tax Returns [Roll Forward]</t>
  </si>
  <si>
    <t>Beginning balance</t>
  </si>
  <si>
    <t>Increases related to current-year tax positions</t>
  </si>
  <si>
    <t>Increases related to prior-year tax positions</t>
  </si>
  <si>
    <t>Decreases related to prior-year tax positions</t>
  </si>
  <si>
    <t>Lapse of statute of limitations</t>
  </si>
  <si>
    <t>Settlements with taxing authorities</t>
  </si>
  <si>
    <t>Ending balance</t>
  </si>
  <si>
    <t>Commitments and Contingencies (Details) $ in Millions</t>
  </si>
  <si>
    <t>Dec. 29, 2018USD ($)lease_commitment</t>
  </si>
  <si>
    <t>Purchase Commitment, Excluding Long-term Commitment [Line Items]</t>
  </si>
  <si>
    <t>Inventory Purchase Commitments</t>
  </si>
  <si>
    <t>Purchase Commitment | Future Retail Sites</t>
  </si>
  <si>
    <t>Number of future retail store lease commitments | lease_commitment</t>
  </si>
  <si>
    <t>Future retail store leases, Rent Expense, Minimum Rentals</t>
  </si>
  <si>
    <t>Minimum | Purchase Commitment | Future Retail Sites</t>
  </si>
  <si>
    <t>Future retail store lease commitments term</t>
  </si>
  <si>
    <t>Maximum | Purchase Commitment | Future Retail Sites</t>
  </si>
  <si>
    <t>Summary of Quarterly Financial Data (unaudited) (Details) - USD ($) $ / shares in Units, $ in Thousands</t>
  </si>
  <si>
    <t>Operating income (loss)</t>
  </si>
  <si>
    <t>Net income (loss)</t>
  </si>
  <si>
    <t>Net income (loss) per share – diluted</t>
  </si>
  <si>
    <t>Schedule II - Valuation and Qualifying Accounts (Details) - Allowance for Doubtful Accounts - USD ($) $ in Thousands</t>
  </si>
  <si>
    <t>Movement in Valuation Allowances and Reserves [Roll Forward]</t>
  </si>
  <si>
    <t>Additions charged to costs and expense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827187</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8</v>
      </c>
    </row>
    <row r="12" spans="1:4">
      <c r="A12" s="4" t="s">
        <v>20</v>
      </c>
      <c r="B12" s="4" t="s">
        <v>21</v>
      </c>
    </row>
    <row r="13" spans="1:4">
      <c r="A13" s="4" t="s">
        <v>22</v>
      </c>
      <c r="B13" s="4" t="s">
        <v>23</v>
      </c>
    </row>
    <row r="14" spans="1:4">
      <c r="A14" s="4" t="s">
        <v>24</v>
      </c>
      <c r="B14" s="4" t="s">
        <v>23</v>
      </c>
    </row>
    <row r="15" spans="1:4">
      <c r="A15" s="4" t="s">
        <v>25</v>
      </c>
      <c r="B15" s="4" t="s">
        <v>23</v>
      </c>
    </row>
    <row r="16" spans="1:4">
      <c r="A16" s="4" t="s">
        <v>26</v>
      </c>
      <c r="B16" s="4" t="s">
        <v>23</v>
      </c>
    </row>
    <row r="17" spans="1:4">
      <c r="A17" s="4" t="s">
        <v>27</v>
      </c>
      <c r="C17" s="5" t="n">
        <v>30522000</v>
      </c>
    </row>
    <row r="18" spans="1:4">
      <c r="A18" s="4" t="s">
        <v>28</v>
      </c>
      <c r="B18" s="4" t="s">
        <v>29</v>
      </c>
    </row>
    <row r="19" spans="1:4">
      <c r="A19" s="4" t="s">
        <v>30</v>
      </c>
      <c r="B19" s="4" t="s">
        <v>31</v>
      </c>
    </row>
    <row r="20" spans="1:4">
      <c r="A20" s="4" t="s">
        <v>32</v>
      </c>
      <c r="B20" s="4" t="s">
        <v>29</v>
      </c>
    </row>
    <row r="21" spans="1:4">
      <c r="A21" s="4" t="s">
        <v>33</v>
      </c>
      <c r="D21" s="6" t="n">
        <v>604888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v>
      </c>
      <c r="B1" s="2" t="s">
        <v>1</v>
      </c>
    </row>
    <row r="2" spans="1:2">
      <c r="B2" s="2" t="s">
        <v>2</v>
      </c>
    </row>
    <row r="3" spans="1:2">
      <c r="A3" s="3" t="s">
        <v>166</v>
      </c>
    </row>
    <row r="4" spans="1:2">
      <c r="A4" s="4" t="s">
        <v>39</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612</v>
      </c>
      <c r="C3" s="6" t="n">
        <v>3651</v>
      </c>
    </row>
    <row r="4" spans="1:3">
      <c r="A4" s="4" t="s">
        <v>38</v>
      </c>
      <c r="B4" s="5" t="n">
        <v>24795</v>
      </c>
      <c r="C4" s="5" t="n">
        <v>19312</v>
      </c>
    </row>
    <row r="5" spans="1:3">
      <c r="A5" s="4" t="s">
        <v>39</v>
      </c>
      <c r="B5" s="5" t="n">
        <v>84882</v>
      </c>
      <c r="C5" s="5" t="n">
        <v>84298</v>
      </c>
    </row>
    <row r="6" spans="1:3">
      <c r="A6" s="4" t="s">
        <v>40</v>
      </c>
      <c r="B6" s="5" t="n">
        <v>8009</v>
      </c>
      <c r="C6" s="5" t="n">
        <v>17565</v>
      </c>
    </row>
    <row r="7" spans="1:3">
      <c r="A7" s="4" t="s">
        <v>41</v>
      </c>
      <c r="B7" s="5" t="n">
        <v>31559</v>
      </c>
      <c r="C7" s="5" t="n">
        <v>27665</v>
      </c>
    </row>
    <row r="8" spans="1:3">
      <c r="A8" s="4" t="s">
        <v>42</v>
      </c>
      <c r="B8" s="5" t="n">
        <v>150857</v>
      </c>
      <c r="C8" s="5" t="n">
        <v>152491</v>
      </c>
    </row>
    <row r="9" spans="1:3">
      <c r="A9" s="3" t="s">
        <v>43</v>
      </c>
    </row>
    <row r="10" spans="1:3">
      <c r="A10" s="4" t="s">
        <v>44</v>
      </c>
      <c r="B10" s="5" t="n">
        <v>205631</v>
      </c>
      <c r="C10" s="5" t="n">
        <v>208646</v>
      </c>
    </row>
    <row r="11" spans="1:3">
      <c r="A11" s="4" t="s">
        <v>45</v>
      </c>
      <c r="B11" s="5" t="n">
        <v>75407</v>
      </c>
      <c r="C11" s="5" t="n">
        <v>77588</v>
      </c>
    </row>
    <row r="12" spans="1:3">
      <c r="A12" s="4" t="s">
        <v>46</v>
      </c>
      <c r="B12" s="5" t="n">
        <v>0</v>
      </c>
      <c r="C12" s="5" t="n">
        <v>2625</v>
      </c>
    </row>
    <row r="13" spans="1:3">
      <c r="A13" s="4" t="s">
        <v>47</v>
      </c>
      <c r="B13" s="5" t="n">
        <v>38243</v>
      </c>
      <c r="C13" s="5" t="n">
        <v>30484</v>
      </c>
    </row>
    <row r="14" spans="1:3">
      <c r="A14" s="4" t="s">
        <v>48</v>
      </c>
      <c r="B14" s="5" t="n">
        <v>470138</v>
      </c>
      <c r="C14" s="5" t="n">
        <v>471834</v>
      </c>
    </row>
    <row r="15" spans="1:3">
      <c r="A15" s="3" t="s">
        <v>49</v>
      </c>
    </row>
    <row r="16" spans="1:3">
      <c r="A16" s="4" t="s">
        <v>50</v>
      </c>
      <c r="B16" s="5" t="n">
        <v>199600</v>
      </c>
      <c r="C16" s="5" t="n">
        <v>24500</v>
      </c>
    </row>
    <row r="17" spans="1:3">
      <c r="A17" s="4" t="s">
        <v>51</v>
      </c>
      <c r="B17" s="5" t="n">
        <v>144781</v>
      </c>
      <c r="C17" s="5" t="n">
        <v>129194</v>
      </c>
    </row>
    <row r="18" spans="1:3">
      <c r="A18" s="4" t="s">
        <v>52</v>
      </c>
      <c r="B18" s="5" t="n">
        <v>27066</v>
      </c>
      <c r="C18" s="5" t="n">
        <v>27767</v>
      </c>
    </row>
    <row r="19" spans="1:3">
      <c r="A19" s="4" t="s">
        <v>53</v>
      </c>
      <c r="B19" s="5" t="n">
        <v>19907</v>
      </c>
      <c r="C19" s="5" t="n">
        <v>19270</v>
      </c>
    </row>
    <row r="20" spans="1:3">
      <c r="A20" s="4" t="s">
        <v>54</v>
      </c>
      <c r="B20" s="5" t="n">
        <v>27700</v>
      </c>
      <c r="C20" s="5" t="n">
        <v>34602</v>
      </c>
    </row>
    <row r="21" spans="1:3">
      <c r="A21" s="4" t="s">
        <v>55</v>
      </c>
      <c r="B21" s="5" t="n">
        <v>18380</v>
      </c>
      <c r="C21" s="5" t="n">
        <v>24234</v>
      </c>
    </row>
    <row r="22" spans="1:3">
      <c r="A22" s="4" t="s">
        <v>56</v>
      </c>
      <c r="B22" s="5" t="n">
        <v>51234</v>
      </c>
      <c r="C22" s="5" t="n">
        <v>46822</v>
      </c>
    </row>
    <row r="23" spans="1:3">
      <c r="A23" s="4" t="s">
        <v>57</v>
      </c>
      <c r="B23" s="5" t="n">
        <v>488668</v>
      </c>
      <c r="C23" s="5" t="n">
        <v>306389</v>
      </c>
    </row>
    <row r="24" spans="1:3">
      <c r="A24" s="3" t="s">
        <v>58</v>
      </c>
    </row>
    <row r="25" spans="1:3">
      <c r="A25" s="4" t="s">
        <v>46</v>
      </c>
      <c r="B25" s="5" t="n">
        <v>4822</v>
      </c>
      <c r="C25" s="5" t="n">
        <v>0</v>
      </c>
    </row>
    <row r="26" spans="1:3">
      <c r="A26" s="4" t="s">
        <v>59</v>
      </c>
      <c r="B26" s="5" t="n">
        <v>86198</v>
      </c>
      <c r="C26" s="5" t="n">
        <v>76289</v>
      </c>
    </row>
    <row r="27" spans="1:3">
      <c r="A27" s="4" t="s">
        <v>60</v>
      </c>
      <c r="B27" s="5" t="n">
        <v>579688</v>
      </c>
      <c r="C27" s="5" t="n">
        <v>382678</v>
      </c>
    </row>
    <row r="28" spans="1:3">
      <c r="A28" s="3" t="s">
        <v>61</v>
      </c>
    </row>
    <row r="29" spans="1:3">
      <c r="A29" s="4" t="s">
        <v>62</v>
      </c>
      <c r="B29" s="5" t="n">
        <v>0</v>
      </c>
      <c r="C29" s="5" t="n">
        <v>0</v>
      </c>
    </row>
    <row r="30" spans="1:3">
      <c r="A30" s="4" t="s">
        <v>63</v>
      </c>
      <c r="B30" s="5" t="n">
        <v>309</v>
      </c>
      <c r="C30" s="5" t="n">
        <v>388</v>
      </c>
    </row>
    <row r="31" spans="1:3">
      <c r="A31" s="4" t="s">
        <v>64</v>
      </c>
      <c r="B31" s="5" t="n">
        <v>0</v>
      </c>
      <c r="C31" s="5" t="n">
        <v>0</v>
      </c>
    </row>
    <row r="32" spans="1:3">
      <c r="A32" s="4" t="s">
        <v>65</v>
      </c>
      <c r="B32" s="5" t="n">
        <v>-109859</v>
      </c>
      <c r="C32" s="5" t="n">
        <v>88768</v>
      </c>
    </row>
    <row r="33" spans="1:3">
      <c r="A33" s="4" t="s">
        <v>66</v>
      </c>
      <c r="B33" s="5" t="n">
        <v>-109550</v>
      </c>
      <c r="C33" s="5" t="n">
        <v>89156</v>
      </c>
    </row>
    <row r="34" spans="1:3">
      <c r="A34" s="4" t="s">
        <v>67</v>
      </c>
      <c r="B34" s="6" t="n">
        <v>470138</v>
      </c>
      <c r="C34" s="6" t="n">
        <v>4718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7"/>
    <col customWidth="1" max="2" min="2" width="80"/>
  </cols>
  <sheetData>
    <row r="1" spans="1:2">
      <c r="A1" s="1" t="s">
        <v>206</v>
      </c>
      <c r="B1" s="2" t="s">
        <v>1</v>
      </c>
    </row>
    <row r="2" spans="1:2">
      <c r="B2" s="2" t="s">
        <v>2</v>
      </c>
    </row>
    <row r="3" spans="1:2">
      <c r="A3" s="3" t="s">
        <v>161</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39</v>
      </c>
      <c r="B9" s="4" t="s">
        <v>217</v>
      </c>
    </row>
    <row r="10" spans="1:2">
      <c r="A10" s="4" t="s">
        <v>168</v>
      </c>
      <c r="B10" s="4" t="s">
        <v>218</v>
      </c>
    </row>
    <row r="11" spans="1:2">
      <c r="A11" s="4" t="s">
        <v>171</v>
      </c>
      <c r="B11" s="4" t="s">
        <v>219</v>
      </c>
    </row>
    <row r="12" spans="1:2">
      <c r="A12" s="4" t="s">
        <v>220</v>
      </c>
      <c r="B12" s="4" t="s">
        <v>221</v>
      </c>
    </row>
    <row r="13" spans="1:2">
      <c r="A13" s="4" t="s">
        <v>222</v>
      </c>
      <c r="B13" s="4" t="s">
        <v>223</v>
      </c>
    </row>
    <row r="14" spans="1:2">
      <c r="A14" s="4" t="s">
        <v>163</v>
      </c>
      <c r="B14" s="4" t="s">
        <v>224</v>
      </c>
    </row>
    <row r="15" spans="1:2">
      <c r="A15" s="4" t="s">
        <v>225</v>
      </c>
      <c r="B15" s="4" t="s">
        <v>226</v>
      </c>
    </row>
    <row r="16" spans="1:2">
      <c r="A16" s="4" t="s">
        <v>185</v>
      </c>
      <c r="B16" s="4" t="s">
        <v>227</v>
      </c>
    </row>
    <row r="17" spans="1:2">
      <c r="A17" s="4" t="s">
        <v>228</v>
      </c>
      <c r="B17" s="4" t="s">
        <v>229</v>
      </c>
    </row>
    <row r="18" spans="1:2">
      <c r="A18" s="4" t="s">
        <v>230</v>
      </c>
      <c r="B18" s="4" t="s">
        <v>231</v>
      </c>
    </row>
    <row r="19" spans="1:2">
      <c r="A19" s="4" t="s">
        <v>232</v>
      </c>
      <c r="B19" s="4" t="s">
        <v>233</v>
      </c>
    </row>
    <row r="20" spans="1:2">
      <c r="A20" s="4" t="s">
        <v>234</v>
      </c>
      <c r="B20" s="4" t="s">
        <v>235</v>
      </c>
    </row>
    <row r="21" spans="1:2">
      <c r="A21" s="4" t="s">
        <v>236</v>
      </c>
      <c r="B21" s="4" t="s">
        <v>237</v>
      </c>
    </row>
    <row r="22" spans="1:2">
      <c r="A22" s="4" t="s">
        <v>238</v>
      </c>
      <c r="B22" s="4" t="s">
        <v>239</v>
      </c>
    </row>
    <row r="23" spans="1:2">
      <c r="A23" s="4" t="s">
        <v>240</v>
      </c>
      <c r="B23" s="4" t="s">
        <v>241</v>
      </c>
    </row>
    <row r="24" spans="1:2">
      <c r="A24" s="4" t="s">
        <v>194</v>
      </c>
      <c r="B24" s="4" t="s">
        <v>242</v>
      </c>
    </row>
    <row r="25" spans="1:2">
      <c r="A25" s="4" t="s">
        <v>243</v>
      </c>
      <c r="B25" s="4" t="s">
        <v>244</v>
      </c>
    </row>
    <row r="26" spans="1:2">
      <c r="A26" s="4" t="s">
        <v>245</v>
      </c>
      <c r="B26" s="4" t="s">
        <v>246</v>
      </c>
    </row>
    <row r="27" spans="1:2">
      <c r="A27" s="4" t="s">
        <v>247</v>
      </c>
      <c r="B27" s="4" t="s">
        <v>248</v>
      </c>
    </row>
    <row r="28" spans="1:2">
      <c r="A28" s="4" t="s">
        <v>249</v>
      </c>
      <c r="B28"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51</v>
      </c>
      <c r="B1" s="2" t="s">
        <v>1</v>
      </c>
    </row>
    <row r="2" spans="1:2">
      <c r="B2" s="2" t="s">
        <v>2</v>
      </c>
    </row>
    <row r="3" spans="1:2">
      <c r="A3" s="3" t="s">
        <v>161</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60</v>
      </c>
      <c r="B1" s="2" t="s">
        <v>1</v>
      </c>
    </row>
    <row r="2" spans="1:2">
      <c r="B2" s="2" t="s">
        <v>2</v>
      </c>
    </row>
    <row r="3" spans="1:2">
      <c r="A3" s="3" t="s">
        <v>166</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5</v>
      </c>
      <c r="B1" s="2" t="s">
        <v>1</v>
      </c>
    </row>
    <row r="2" spans="1:2">
      <c r="B2" s="2" t="s">
        <v>2</v>
      </c>
    </row>
    <row r="3" spans="1:2">
      <c r="A3" s="3" t="s">
        <v>169</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72</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75</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8</v>
      </c>
      <c r="B1" s="2" t="s">
        <v>1</v>
      </c>
    </row>
    <row r="2" spans="1:2">
      <c r="B2" s="2" t="s">
        <v>2</v>
      </c>
    </row>
    <row r="3" spans="1:2">
      <c r="A3" s="3" t="s">
        <v>178</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5</v>
      </c>
    </row>
    <row r="2" spans="1:3">
      <c r="A2" s="3" t="s">
        <v>36</v>
      </c>
    </row>
    <row r="3" spans="1:3">
      <c r="A3" s="4" t="s">
        <v>69</v>
      </c>
      <c r="B3" s="6" t="n">
        <v>699</v>
      </c>
      <c r="C3" s="6" t="n">
        <v>714</v>
      </c>
    </row>
    <row r="4" spans="1:3">
      <c r="A4" s="3" t="s">
        <v>61</v>
      </c>
    </row>
    <row r="5" spans="1:3">
      <c r="A5" s="4" t="s">
        <v>70</v>
      </c>
      <c r="B5" s="5" t="n">
        <v>5000000</v>
      </c>
      <c r="C5" s="5" t="n">
        <v>5000000</v>
      </c>
    </row>
    <row r="6" spans="1:3">
      <c r="A6" s="4" t="s">
        <v>71</v>
      </c>
      <c r="B6" s="5" t="n">
        <v>0</v>
      </c>
      <c r="C6" s="5" t="n">
        <v>0</v>
      </c>
    </row>
    <row r="7" spans="1:3">
      <c r="A7" s="4" t="s">
        <v>72</v>
      </c>
      <c r="B7" s="5" t="n">
        <v>0</v>
      </c>
      <c r="C7" s="5" t="n">
        <v>0</v>
      </c>
    </row>
    <row r="8" spans="1:3">
      <c r="A8" s="4" t="s">
        <v>73</v>
      </c>
      <c r="B8" s="7" t="n">
        <v>0.01</v>
      </c>
      <c r="C8" s="7" t="n">
        <v>0.01</v>
      </c>
    </row>
    <row r="9" spans="1:3">
      <c r="A9" s="4" t="s">
        <v>74</v>
      </c>
      <c r="B9" s="5" t="n">
        <v>142500000</v>
      </c>
      <c r="C9" s="5" t="n">
        <v>142500000</v>
      </c>
    </row>
    <row r="10" spans="1:3">
      <c r="A10" s="4" t="s">
        <v>75</v>
      </c>
      <c r="B10" s="5" t="n">
        <v>30868000</v>
      </c>
      <c r="C10" s="5" t="n">
        <v>38813000</v>
      </c>
    </row>
    <row r="11" spans="1:3">
      <c r="A11" s="4" t="s">
        <v>76</v>
      </c>
      <c r="B11" s="5" t="n">
        <v>30868000</v>
      </c>
      <c r="C11" s="5" t="n">
        <v>3881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82</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row r="11" spans="1:2">
      <c r="A11" s="4" t="s">
        <v>296</v>
      </c>
      <c r="B11"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98</v>
      </c>
      <c r="B1" s="2" t="s">
        <v>1</v>
      </c>
    </row>
    <row r="2" spans="1:2">
      <c r="B2" s="2" t="s">
        <v>2</v>
      </c>
    </row>
    <row r="3" spans="1:2">
      <c r="A3" s="3" t="s">
        <v>186</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5</v>
      </c>
      <c r="B1" s="2" t="s">
        <v>1</v>
      </c>
    </row>
    <row r="2" spans="1:2">
      <c r="B2" s="2" t="s">
        <v>2</v>
      </c>
    </row>
    <row r="3" spans="1:2">
      <c r="A3" s="3" t="s">
        <v>192</v>
      </c>
    </row>
    <row r="4" spans="1:2">
      <c r="A4" s="4" t="s">
        <v>306</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08</v>
      </c>
      <c r="B1" s="2" t="s">
        <v>1</v>
      </c>
    </row>
    <row r="2" spans="1:2">
      <c r="B2" s="2" t="s">
        <v>2</v>
      </c>
    </row>
    <row r="3" spans="1:2">
      <c r="A3" s="3" t="s">
        <v>195</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7</v>
      </c>
      <c r="B1" s="2" t="s">
        <v>1</v>
      </c>
    </row>
    <row r="2" spans="1:2">
      <c r="B2" s="2" t="s">
        <v>2</v>
      </c>
    </row>
    <row r="3" spans="1:2">
      <c r="A3" s="3" t="s">
        <v>201</v>
      </c>
    </row>
    <row r="4" spans="1:2">
      <c r="A4" s="4" t="s">
        <v>200</v>
      </c>
      <c r="B4"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9</v>
      </c>
      <c r="B1" s="2" t="s">
        <v>1</v>
      </c>
    </row>
    <row r="2" spans="1:4">
      <c r="B2" s="2" t="s">
        <v>2</v>
      </c>
      <c r="C2" s="2" t="s">
        <v>35</v>
      </c>
      <c r="D2" s="2" t="s">
        <v>78</v>
      </c>
    </row>
    <row r="3" spans="1:4">
      <c r="A3" s="3" t="s">
        <v>161</v>
      </c>
    </row>
    <row r="4" spans="1:4">
      <c r="A4" s="4" t="s">
        <v>320</v>
      </c>
      <c r="B4" s="4" t="s">
        <v>321</v>
      </c>
      <c r="C4" s="4" t="s">
        <v>321</v>
      </c>
      <c r="D4" s="4" t="s">
        <v>321</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35</v>
      </c>
    </row>
    <row r="2" spans="1:3">
      <c r="A2" s="4" t="s">
        <v>323</v>
      </c>
    </row>
    <row r="3" spans="1:3">
      <c r="A3" s="3" t="s">
        <v>324</v>
      </c>
    </row>
    <row r="4" spans="1:3">
      <c r="A4" s="4" t="s">
        <v>325</v>
      </c>
      <c r="B4" s="6" t="n">
        <v>38</v>
      </c>
      <c r="C4" s="6" t="n">
        <v>3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326</v>
      </c>
      <c r="B1" s="2" t="s">
        <v>1</v>
      </c>
    </row>
    <row r="2" spans="1:2">
      <c r="B2" s="2" t="s">
        <v>2</v>
      </c>
    </row>
    <row r="3" spans="1:2">
      <c r="A3" s="4" t="s">
        <v>327</v>
      </c>
    </row>
    <row r="4" spans="1:2">
      <c r="A4" s="3" t="s">
        <v>328</v>
      </c>
    </row>
    <row r="5" spans="1:2">
      <c r="A5" s="4" t="s">
        <v>329</v>
      </c>
      <c r="B5" s="4" t="s">
        <v>330</v>
      </c>
    </row>
    <row r="6" spans="1:2">
      <c r="A6" s="4" t="s">
        <v>331</v>
      </c>
    </row>
    <row r="7" spans="1:2">
      <c r="A7" s="3" t="s">
        <v>328</v>
      </c>
    </row>
    <row r="8" spans="1:2">
      <c r="A8" s="4" t="s">
        <v>329</v>
      </c>
      <c r="B8" s="4" t="s">
        <v>332</v>
      </c>
    </row>
    <row r="9" spans="1:2">
      <c r="A9" s="4" t="s">
        <v>333</v>
      </c>
    </row>
    <row r="10" spans="1:2">
      <c r="A10" s="3" t="s">
        <v>328</v>
      </c>
    </row>
    <row r="11" spans="1:2">
      <c r="A11" s="4" t="s">
        <v>329</v>
      </c>
      <c r="B11" s="4" t="s">
        <v>334</v>
      </c>
    </row>
    <row r="12" spans="1:2">
      <c r="A12" s="4" t="s">
        <v>335</v>
      </c>
    </row>
    <row r="13" spans="1:2">
      <c r="A13" s="3" t="s">
        <v>328</v>
      </c>
    </row>
    <row r="14" spans="1:2">
      <c r="A14" s="4" t="s">
        <v>329</v>
      </c>
      <c r="B14" s="4" t="s">
        <v>332</v>
      </c>
    </row>
    <row r="15" spans="1:2">
      <c r="A15" s="4" t="s">
        <v>336</v>
      </c>
    </row>
    <row r="16" spans="1:2">
      <c r="A16" s="3" t="s">
        <v>328</v>
      </c>
    </row>
    <row r="17" spans="1:2">
      <c r="A17" s="4" t="s">
        <v>329</v>
      </c>
      <c r="B17" s="4" t="s">
        <v>334</v>
      </c>
    </row>
    <row r="18" spans="1:2">
      <c r="A18" s="4" t="s">
        <v>337</v>
      </c>
    </row>
    <row r="19" spans="1:2">
      <c r="A19" s="3" t="s">
        <v>328</v>
      </c>
    </row>
    <row r="20" spans="1:2">
      <c r="A20" s="4" t="s">
        <v>329</v>
      </c>
      <c r="B20" s="4" t="s">
        <v>338</v>
      </c>
    </row>
    <row r="21" spans="1:2">
      <c r="A21" s="4" t="s">
        <v>339</v>
      </c>
    </row>
    <row r="22" spans="1:2">
      <c r="A22" s="3" t="s">
        <v>328</v>
      </c>
    </row>
    <row r="23" spans="1:2">
      <c r="A23" s="4" t="s">
        <v>329</v>
      </c>
      <c r="B23" s="4" t="s">
        <v>334</v>
      </c>
    </row>
    <row r="24" spans="1:2">
      <c r="A24" s="4" t="s">
        <v>340</v>
      </c>
    </row>
    <row r="25" spans="1:2">
      <c r="A25" s="3" t="s">
        <v>328</v>
      </c>
    </row>
    <row r="26" spans="1:2">
      <c r="A26" s="4" t="s">
        <v>329</v>
      </c>
      <c r="B26"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42</v>
      </c>
      <c r="B1" s="2" t="s">
        <v>1</v>
      </c>
    </row>
    <row r="2" spans="1:2">
      <c r="B2" s="2" t="s">
        <v>2</v>
      </c>
    </row>
    <row r="3" spans="1:2">
      <c r="A3" s="4" t="s">
        <v>343</v>
      </c>
    </row>
    <row r="4" spans="1:2">
      <c r="A4" s="3" t="s">
        <v>344</v>
      </c>
    </row>
    <row r="5" spans="1:2">
      <c r="A5" s="4" t="s">
        <v>345</v>
      </c>
      <c r="B5" s="4" t="s">
        <v>346</v>
      </c>
    </row>
    <row r="6" spans="1:2">
      <c r="A6" s="4" t="s">
        <v>347</v>
      </c>
    </row>
    <row r="7" spans="1:2">
      <c r="A7" s="3" t="s">
        <v>344</v>
      </c>
    </row>
    <row r="8" spans="1:2">
      <c r="A8" s="4" t="s">
        <v>345</v>
      </c>
      <c r="B8"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9</v>
      </c>
      <c r="B1" s="2" t="s">
        <v>1</v>
      </c>
    </row>
    <row r="2" spans="1:4">
      <c r="B2" s="2" t="s">
        <v>2</v>
      </c>
      <c r="C2" s="2" t="s">
        <v>35</v>
      </c>
      <c r="D2" s="2" t="s">
        <v>78</v>
      </c>
    </row>
    <row r="3" spans="1:4">
      <c r="A3" s="3" t="s">
        <v>350</v>
      </c>
    </row>
    <row r="4" spans="1:4">
      <c r="A4" s="4" t="s">
        <v>351</v>
      </c>
      <c r="B4" s="6" t="n">
        <v>9320</v>
      </c>
      <c r="C4" s="6" t="n">
        <v>8633</v>
      </c>
      <c r="D4" s="6" t="n">
        <v>10028</v>
      </c>
    </row>
    <row r="5" spans="1:4">
      <c r="A5" s="4" t="s">
        <v>352</v>
      </c>
      <c r="B5" s="5" t="n">
        <v>12385</v>
      </c>
      <c r="C5" s="5" t="n">
        <v>12214</v>
      </c>
      <c r="D5" s="5" t="n">
        <v>9034</v>
      </c>
    </row>
    <row r="6" spans="1:4">
      <c r="A6" s="4" t="s">
        <v>353</v>
      </c>
      <c r="B6" s="5" t="n">
        <v>-11743</v>
      </c>
      <c r="C6" s="5" t="n">
        <v>-10752</v>
      </c>
      <c r="D6" s="5" t="n">
        <v>-10016</v>
      </c>
    </row>
    <row r="7" spans="1:4">
      <c r="A7" s="4" t="s">
        <v>354</v>
      </c>
      <c r="B7" s="5" t="n">
        <v>427</v>
      </c>
      <c r="C7" s="5" t="n">
        <v>-775</v>
      </c>
      <c r="D7" s="5" t="n">
        <v>-413</v>
      </c>
    </row>
    <row r="8" spans="1:4">
      <c r="A8" s="4" t="s">
        <v>355</v>
      </c>
      <c r="B8" s="6" t="n">
        <v>10389</v>
      </c>
      <c r="C8" s="6" t="n">
        <v>9320</v>
      </c>
      <c r="D8" s="6" t="n">
        <v>863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7</v>
      </c>
      <c r="B1" s="2" t="s">
        <v>1</v>
      </c>
    </row>
    <row r="2" spans="1:4">
      <c r="B2" s="2" t="s">
        <v>2</v>
      </c>
      <c r="C2" s="2" t="s">
        <v>35</v>
      </c>
      <c r="D2" s="2" t="s">
        <v>78</v>
      </c>
    </row>
    <row r="3" spans="1:4">
      <c r="A3" s="3" t="s">
        <v>79</v>
      </c>
    </row>
    <row r="4" spans="1:4">
      <c r="A4" s="4" t="s">
        <v>80</v>
      </c>
      <c r="B4" s="6" t="n">
        <v>1531575</v>
      </c>
      <c r="C4" s="6" t="n">
        <v>1444497</v>
      </c>
      <c r="D4" s="6" t="n">
        <v>1311291</v>
      </c>
    </row>
    <row r="5" spans="1:4">
      <c r="A5" s="4" t="s">
        <v>81</v>
      </c>
      <c r="B5" s="5" t="n">
        <v>603614</v>
      </c>
      <c r="C5" s="5" t="n">
        <v>547150</v>
      </c>
      <c r="D5" s="5" t="n">
        <v>501131</v>
      </c>
    </row>
    <row r="6" spans="1:4">
      <c r="A6" s="4" t="s">
        <v>82</v>
      </c>
      <c r="B6" s="5" t="n">
        <v>927961</v>
      </c>
      <c r="C6" s="5" t="n">
        <v>897347</v>
      </c>
      <c r="D6" s="5" t="n">
        <v>810160</v>
      </c>
    </row>
    <row r="7" spans="1:4">
      <c r="A7" s="3" t="s">
        <v>83</v>
      </c>
    </row>
    <row r="8" spans="1:4">
      <c r="A8" s="4" t="s">
        <v>84</v>
      </c>
      <c r="B8" s="5" t="n">
        <v>687380</v>
      </c>
      <c r="C8" s="5" t="n">
        <v>650357</v>
      </c>
      <c r="D8" s="5" t="n">
        <v>595845</v>
      </c>
    </row>
    <row r="9" spans="1:4">
      <c r="A9" s="4" t="s">
        <v>85</v>
      </c>
      <c r="B9" s="5" t="n">
        <v>119378</v>
      </c>
      <c r="C9" s="5" t="n">
        <v>127269</v>
      </c>
      <c r="D9" s="5" t="n">
        <v>109674</v>
      </c>
    </row>
    <row r="10" spans="1:4">
      <c r="A10" s="4" t="s">
        <v>86</v>
      </c>
      <c r="B10" s="5" t="n">
        <v>28775</v>
      </c>
      <c r="C10" s="5" t="n">
        <v>27806</v>
      </c>
      <c r="D10" s="5" t="n">
        <v>27991</v>
      </c>
    </row>
    <row r="11" spans="1:4">
      <c r="A11" s="4" t="s">
        <v>87</v>
      </c>
      <c r="B11" s="5" t="n">
        <v>835533</v>
      </c>
      <c r="C11" s="5" t="n">
        <v>805432</v>
      </c>
      <c r="D11" s="5" t="n">
        <v>733510</v>
      </c>
    </row>
    <row r="12" spans="1:4">
      <c r="A12" s="4" t="s">
        <v>88</v>
      </c>
      <c r="B12" s="5" t="n">
        <v>92428</v>
      </c>
      <c r="C12" s="5" t="n">
        <v>91915</v>
      </c>
      <c r="D12" s="5" t="n">
        <v>76650</v>
      </c>
    </row>
    <row r="13" spans="1:4">
      <c r="A13" s="4" t="s">
        <v>89</v>
      </c>
      <c r="B13" s="5" t="n">
        <v>5907</v>
      </c>
      <c r="C13" s="5" t="n">
        <v>877</v>
      </c>
      <c r="D13" s="5" t="n">
        <v>717</v>
      </c>
    </row>
    <row r="14" spans="1:4">
      <c r="A14" s="4" t="s">
        <v>90</v>
      </c>
      <c r="B14" s="5" t="n">
        <v>86521</v>
      </c>
      <c r="C14" s="5" t="n">
        <v>91038</v>
      </c>
      <c r="D14" s="5" t="n">
        <v>75933</v>
      </c>
    </row>
    <row r="15" spans="1:4">
      <c r="A15" s="4" t="s">
        <v>91</v>
      </c>
      <c r="B15" s="5" t="n">
        <v>16982</v>
      </c>
      <c r="C15" s="5" t="n">
        <v>25961</v>
      </c>
      <c r="D15" s="5" t="n">
        <v>24516</v>
      </c>
    </row>
    <row r="16" spans="1:4">
      <c r="A16" s="4" t="s">
        <v>92</v>
      </c>
      <c r="B16" s="6" t="n">
        <v>69539</v>
      </c>
      <c r="C16" s="6" t="n">
        <v>65077</v>
      </c>
      <c r="D16" s="6" t="n">
        <v>51417</v>
      </c>
    </row>
    <row r="17" spans="1:4">
      <c r="A17" s="3" t="s">
        <v>93</v>
      </c>
    </row>
    <row r="18" spans="1:4">
      <c r="A18" s="4" t="s">
        <v>94</v>
      </c>
      <c r="B18" s="7" t="n">
        <v>1.97</v>
      </c>
      <c r="C18" s="7" t="n">
        <v>1.58</v>
      </c>
      <c r="D18" s="7" t="n">
        <v>1.11</v>
      </c>
    </row>
    <row r="19" spans="1:4">
      <c r="A19" s="4" t="s">
        <v>95</v>
      </c>
      <c r="B19" s="5" t="n">
        <v>35256000</v>
      </c>
      <c r="C19" s="5" t="n">
        <v>41212000</v>
      </c>
      <c r="D19" s="5" t="n">
        <v>46154000</v>
      </c>
    </row>
    <row r="20" spans="1:4">
      <c r="A20" s="3" t="s">
        <v>96</v>
      </c>
    </row>
    <row r="21" spans="1:4">
      <c r="A21" s="4" t="s">
        <v>97</v>
      </c>
      <c r="B21" s="7" t="n">
        <v>1.92</v>
      </c>
      <c r="C21" s="7" t="n">
        <v>1.55</v>
      </c>
      <c r="D21" s="7" t="n">
        <v>1.1</v>
      </c>
    </row>
    <row r="22" spans="1:4">
      <c r="A22" s="4" t="s">
        <v>98</v>
      </c>
      <c r="B22" s="5" t="n">
        <v>36165000</v>
      </c>
      <c r="C22" s="5" t="n">
        <v>42085000</v>
      </c>
      <c r="D22" s="5" t="n">
        <v>46902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56</v>
      </c>
      <c r="B1" s="2" t="s">
        <v>1</v>
      </c>
    </row>
    <row r="2" spans="1:2">
      <c r="B2" s="2" t="s">
        <v>2</v>
      </c>
    </row>
    <row r="3" spans="1:2">
      <c r="A3" s="3" t="s">
        <v>161</v>
      </c>
    </row>
    <row r="4" spans="1:2">
      <c r="A4" s="4" t="s">
        <v>357</v>
      </c>
      <c r="B4"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359</v>
      </c>
      <c r="B1" s="2" t="s">
        <v>2</v>
      </c>
    </row>
    <row r="2" spans="1:2">
      <c r="A2" s="4" t="s">
        <v>343</v>
      </c>
    </row>
    <row r="3" spans="1:2">
      <c r="A3" s="3" t="s">
        <v>328</v>
      </c>
    </row>
    <row r="4" spans="1:2">
      <c r="A4" s="4" t="s">
        <v>360</v>
      </c>
      <c r="B4" s="4" t="s">
        <v>330</v>
      </c>
    </row>
    <row r="5" spans="1:2">
      <c r="A5" s="4" t="s">
        <v>347</v>
      </c>
    </row>
    <row r="6" spans="1:2">
      <c r="A6" s="3" t="s">
        <v>328</v>
      </c>
    </row>
    <row r="7" spans="1:2">
      <c r="A7" s="4" t="s">
        <v>360</v>
      </c>
      <c r="B7" s="4" t="s">
        <v>34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5</v>
      </c>
    </row>
    <row r="2" spans="1:3">
      <c r="A2" s="3" t="s">
        <v>362</v>
      </c>
    </row>
    <row r="3" spans="1:3">
      <c r="A3" s="4" t="s">
        <v>363</v>
      </c>
      <c r="B3" s="6" t="n">
        <v>12860</v>
      </c>
      <c r="C3" s="6" t="n">
        <v>11002</v>
      </c>
    </row>
    <row r="4" spans="1:3">
      <c r="A4" s="4" t="s">
        <v>364</v>
      </c>
    </row>
    <row r="5" spans="1:3">
      <c r="A5" s="3" t="s">
        <v>362</v>
      </c>
    </row>
    <row r="6" spans="1:3">
      <c r="A6" s="4" t="s">
        <v>365</v>
      </c>
      <c r="B6" s="5" t="n">
        <v>1408</v>
      </c>
      <c r="C6" s="5" t="n">
        <v>1447</v>
      </c>
    </row>
    <row r="7" spans="1:3">
      <c r="A7" s="4" t="s">
        <v>366</v>
      </c>
    </row>
    <row r="8" spans="1:3">
      <c r="A8" s="3" t="s">
        <v>362</v>
      </c>
    </row>
    <row r="9" spans="1:3">
      <c r="A9" s="4" t="s">
        <v>367</v>
      </c>
      <c r="B9" s="6" t="n">
        <v>11452</v>
      </c>
      <c r="C9" s="6" t="n">
        <v>955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5</v>
      </c>
    </row>
    <row r="2" spans="1:3">
      <c r="A2" s="3" t="s">
        <v>362</v>
      </c>
    </row>
    <row r="3" spans="1:3">
      <c r="A3" s="4" t="s">
        <v>369</v>
      </c>
      <c r="B3" s="6" t="n">
        <v>14772</v>
      </c>
      <c r="C3" s="6" t="n">
        <v>12472</v>
      </c>
    </row>
    <row r="4" spans="1:3">
      <c r="A4" s="4" t="s">
        <v>364</v>
      </c>
    </row>
    <row r="5" spans="1:3">
      <c r="A5" s="3" t="s">
        <v>362</v>
      </c>
    </row>
    <row r="6" spans="1:3">
      <c r="A6" s="4" t="s">
        <v>370</v>
      </c>
      <c r="B6" s="5" t="n">
        <v>2842</v>
      </c>
      <c r="C6" s="5" t="n">
        <v>2784</v>
      </c>
    </row>
    <row r="7" spans="1:3">
      <c r="A7" s="4" t="s">
        <v>366</v>
      </c>
    </row>
    <row r="8" spans="1:3">
      <c r="A8" s="3" t="s">
        <v>362</v>
      </c>
    </row>
    <row r="9" spans="1:3">
      <c r="A9" s="4" t="s">
        <v>371</v>
      </c>
      <c r="B9" s="6" t="n">
        <v>11930</v>
      </c>
      <c r="C9" s="6" t="n">
        <v>968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2</v>
      </c>
      <c r="B1" s="2" t="s">
        <v>1</v>
      </c>
    </row>
    <row r="2" spans="1:4">
      <c r="B2" s="2" t="s">
        <v>2</v>
      </c>
      <c r="C2" s="2" t="s">
        <v>35</v>
      </c>
      <c r="D2" s="2" t="s">
        <v>78</v>
      </c>
    </row>
    <row r="3" spans="1:4">
      <c r="A3" s="4" t="s">
        <v>373</v>
      </c>
      <c r="B3" s="6" t="n">
        <v>210</v>
      </c>
      <c r="C3" s="6" t="n">
        <v>194</v>
      </c>
      <c r="D3" s="6" t="n">
        <v>190</v>
      </c>
    </row>
    <row r="4" spans="1:4">
      <c r="A4" s="4" t="s">
        <v>374</v>
      </c>
    </row>
    <row r="5" spans="1:4">
      <c r="A5" s="4" t="s">
        <v>375</v>
      </c>
      <c r="B5" s="6" t="n">
        <v>2</v>
      </c>
      <c r="C5" s="6" t="n">
        <v>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5</v>
      </c>
    </row>
    <row r="2" spans="1:3">
      <c r="A2" s="4" t="s">
        <v>377</v>
      </c>
      <c r="B2" s="6" t="n">
        <v>8</v>
      </c>
      <c r="C2" s="6" t="n">
        <v>9</v>
      </c>
    </row>
    <row r="3" spans="1:3">
      <c r="A3" s="4" t="s">
        <v>378</v>
      </c>
    </row>
    <row r="4" spans="1:3">
      <c r="A4" s="4" t="s">
        <v>379</v>
      </c>
      <c r="B4" s="5" t="n">
        <v>5</v>
      </c>
      <c r="C4" s="5" t="n">
        <v>6</v>
      </c>
    </row>
    <row r="5" spans="1:3">
      <c r="A5" s="4" t="s">
        <v>366</v>
      </c>
    </row>
    <row r="6" spans="1:3">
      <c r="A6" s="4" t="s">
        <v>380</v>
      </c>
      <c r="B6" s="6" t="n">
        <v>3</v>
      </c>
      <c r="C6" s="6" t="n">
        <v>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1</v>
      </c>
      <c r="B1" s="2" t="s">
        <v>1</v>
      </c>
    </row>
    <row r="2" spans="1:4">
      <c r="B2" s="2" t="s">
        <v>2</v>
      </c>
      <c r="C2" s="2" t="s">
        <v>35</v>
      </c>
      <c r="D2" s="2" t="s">
        <v>78</v>
      </c>
    </row>
    <row r="3" spans="1:4">
      <c r="A3" s="3" t="s">
        <v>382</v>
      </c>
    </row>
    <row r="4" spans="1:4">
      <c r="A4" s="4" t="s">
        <v>383</v>
      </c>
      <c r="B4" s="8" t="n">
        <v>2.3</v>
      </c>
    </row>
    <row r="5" spans="1:4">
      <c r="A5" s="4" t="s">
        <v>384</v>
      </c>
    </row>
    <row r="6" spans="1:4">
      <c r="A6" s="3" t="s">
        <v>382</v>
      </c>
    </row>
    <row r="7" spans="1:4">
      <c r="A7" s="4" t="s">
        <v>385</v>
      </c>
      <c r="B7" s="4" t="s">
        <v>334</v>
      </c>
    </row>
    <row r="8" spans="1:4">
      <c r="A8" s="4" t="s">
        <v>386</v>
      </c>
      <c r="B8" s="4" t="s">
        <v>348</v>
      </c>
    </row>
    <row r="9" spans="1:4">
      <c r="A9" s="4" t="s">
        <v>387</v>
      </c>
    </row>
    <row r="10" spans="1:4">
      <c r="A10" s="3" t="s">
        <v>382</v>
      </c>
    </row>
    <row r="11" spans="1:4">
      <c r="A11" s="4" t="s">
        <v>388</v>
      </c>
      <c r="B11" s="4" t="s">
        <v>389</v>
      </c>
    </row>
    <row r="12" spans="1:4">
      <c r="A12" s="4" t="s">
        <v>390</v>
      </c>
    </row>
    <row r="13" spans="1:4">
      <c r="A13" s="3" t="s">
        <v>382</v>
      </c>
    </row>
    <row r="14" spans="1:4">
      <c r="A14" s="4" t="s">
        <v>388</v>
      </c>
      <c r="C14" s="4" t="s">
        <v>389</v>
      </c>
    </row>
    <row r="15" spans="1:4">
      <c r="A15" s="4" t="s">
        <v>391</v>
      </c>
    </row>
    <row r="16" spans="1:4">
      <c r="A16" s="3" t="s">
        <v>382</v>
      </c>
    </row>
    <row r="17" spans="1:4">
      <c r="A17" s="4" t="s">
        <v>388</v>
      </c>
      <c r="D17" s="4" t="s">
        <v>389</v>
      </c>
    </row>
    <row r="18" spans="1:4">
      <c r="A18" s="4" t="s">
        <v>392</v>
      </c>
    </row>
    <row r="19" spans="1:4">
      <c r="A19" s="3" t="s">
        <v>382</v>
      </c>
    </row>
    <row r="20" spans="1:4">
      <c r="A20" s="4" t="s">
        <v>388</v>
      </c>
      <c r="B20" s="4" t="s">
        <v>393</v>
      </c>
    </row>
    <row r="21" spans="1:4">
      <c r="A21" s="4" t="s">
        <v>394</v>
      </c>
    </row>
    <row r="22" spans="1:4">
      <c r="A22" s="3" t="s">
        <v>382</v>
      </c>
    </row>
    <row r="23" spans="1:4">
      <c r="A23" s="4" t="s">
        <v>388</v>
      </c>
      <c r="C23" s="4" t="s">
        <v>393</v>
      </c>
    </row>
    <row r="24" spans="1:4">
      <c r="A24" s="4" t="s">
        <v>395</v>
      </c>
    </row>
    <row r="25" spans="1:4">
      <c r="A25" s="3" t="s">
        <v>382</v>
      </c>
    </row>
    <row r="26" spans="1:4">
      <c r="A26" s="4" t="s">
        <v>388</v>
      </c>
      <c r="D26" s="4" t="s">
        <v>39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397</v>
      </c>
    </row>
    <row r="2" spans="1:2">
      <c r="A2" s="3" t="s">
        <v>161</v>
      </c>
    </row>
    <row r="3" spans="1:2">
      <c r="A3" s="4" t="s">
        <v>398</v>
      </c>
      <c r="B3" s="6" t="n">
        <v>300</v>
      </c>
    </row>
    <row r="4" spans="1:2">
      <c r="A4" s="4" t="s">
        <v>399</v>
      </c>
      <c r="B4" s="6" t="n">
        <v>3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5</v>
      </c>
    </row>
    <row r="2" spans="1:3">
      <c r="A2" s="4" t="s">
        <v>401</v>
      </c>
    </row>
    <row r="3" spans="1:3">
      <c r="A3" s="3" t="s">
        <v>402</v>
      </c>
    </row>
    <row r="4" spans="1:3">
      <c r="A4" s="4" t="s">
        <v>403</v>
      </c>
      <c r="B4" s="6" t="n">
        <v>6</v>
      </c>
      <c r="C4" s="6" t="n">
        <v>4</v>
      </c>
    </row>
    <row r="5" spans="1:3">
      <c r="A5" s="4" t="s">
        <v>404</v>
      </c>
    </row>
    <row r="6" spans="1:3">
      <c r="A6" s="3" t="s">
        <v>402</v>
      </c>
    </row>
    <row r="7" spans="1:3">
      <c r="A7" s="4" t="s">
        <v>405</v>
      </c>
      <c r="B7" s="6" t="n">
        <v>6</v>
      </c>
      <c r="C7" s="6" t="n">
        <v>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06</v>
      </c>
      <c r="B1" s="2" t="s">
        <v>2</v>
      </c>
      <c r="C1" s="2" t="s">
        <v>35</v>
      </c>
    </row>
    <row r="2" spans="1:3">
      <c r="A2" s="3" t="s">
        <v>166</v>
      </c>
    </row>
    <row r="3" spans="1:3">
      <c r="A3" s="4" t="s">
        <v>407</v>
      </c>
      <c r="B3" s="6" t="n">
        <v>4549</v>
      </c>
      <c r="C3" s="6" t="n">
        <v>6577</v>
      </c>
    </row>
    <row r="4" spans="1:3">
      <c r="A4" s="4" t="s">
        <v>408</v>
      </c>
      <c r="B4" s="5" t="n">
        <v>3</v>
      </c>
      <c r="C4" s="5" t="n">
        <v>170</v>
      </c>
    </row>
    <row r="5" spans="1:3">
      <c r="A5" s="4" t="s">
        <v>409</v>
      </c>
      <c r="B5" s="5" t="n">
        <v>80330</v>
      </c>
      <c r="C5" s="5" t="n">
        <v>77551</v>
      </c>
    </row>
    <row r="6" spans="1:3">
      <c r="A6" s="4" t="s">
        <v>39</v>
      </c>
      <c r="B6" s="6" t="n">
        <v>84882</v>
      </c>
      <c r="C6" s="6" t="n">
        <v>8429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35</v>
      </c>
      <c r="D2" s="2" t="s">
        <v>78</v>
      </c>
    </row>
    <row r="3" spans="1:4">
      <c r="A3" s="3" t="s">
        <v>100</v>
      </c>
    </row>
    <row r="4" spans="1:4">
      <c r="A4" s="4" t="s">
        <v>92</v>
      </c>
      <c r="B4" s="6" t="n">
        <v>69539</v>
      </c>
      <c r="C4" s="6" t="n">
        <v>65077</v>
      </c>
      <c r="D4" s="6" t="n">
        <v>51417</v>
      </c>
    </row>
    <row r="5" spans="1:4">
      <c r="A5" s="4" t="s">
        <v>101</v>
      </c>
      <c r="B5" s="5" t="n">
        <v>0</v>
      </c>
      <c r="C5" s="5" t="n">
        <v>0</v>
      </c>
      <c r="D5" s="5" t="n">
        <v>14</v>
      </c>
    </row>
    <row r="6" spans="1:4">
      <c r="A6" s="4" t="s">
        <v>102</v>
      </c>
      <c r="B6" s="6" t="n">
        <v>69539</v>
      </c>
      <c r="C6" s="6" t="n">
        <v>65077</v>
      </c>
      <c r="D6" s="6" t="n">
        <v>5143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5</v>
      </c>
    </row>
    <row r="2" spans="1:3">
      <c r="A2" s="3" t="s">
        <v>166</v>
      </c>
    </row>
    <row r="3" spans="1:3">
      <c r="A3" s="4" t="s">
        <v>411</v>
      </c>
      <c r="B3" s="6" t="n">
        <v>25313</v>
      </c>
      <c r="C3" s="6" t="n">
        <v>24825</v>
      </c>
    </row>
    <row r="4" spans="1:3">
      <c r="A4" s="4" t="s">
        <v>412</v>
      </c>
      <c r="B4" s="5" t="n">
        <v>38665</v>
      </c>
      <c r="C4" s="5" t="n">
        <v>34709</v>
      </c>
    </row>
    <row r="5" spans="1:3">
      <c r="A5" s="4" t="s">
        <v>413</v>
      </c>
      <c r="B5" s="5" t="n">
        <v>16352</v>
      </c>
      <c r="C5" s="5" t="n">
        <v>18017</v>
      </c>
    </row>
    <row r="6" spans="1:3">
      <c r="A6" s="4" t="s">
        <v>414</v>
      </c>
      <c r="B6" s="6" t="n">
        <v>80330</v>
      </c>
      <c r="C6" s="6" t="n">
        <v>7755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15</v>
      </c>
      <c r="B1" s="2" t="s">
        <v>2</v>
      </c>
      <c r="C1" s="2" t="s">
        <v>35</v>
      </c>
    </row>
    <row r="2" spans="1:3">
      <c r="A2" s="3" t="s">
        <v>328</v>
      </c>
    </row>
    <row r="3" spans="1:3">
      <c r="A3" s="4" t="s">
        <v>416</v>
      </c>
      <c r="B3" s="6" t="n">
        <v>-263975</v>
      </c>
      <c r="C3" s="6" t="n">
        <v>-220532</v>
      </c>
    </row>
    <row r="4" spans="1:3">
      <c r="A4" s="4" t="s">
        <v>44</v>
      </c>
      <c r="B4" s="5" t="n">
        <v>205631</v>
      </c>
      <c r="C4" s="5" t="n">
        <v>208646</v>
      </c>
    </row>
    <row r="5" spans="1:3">
      <c r="A5" s="4" t="s">
        <v>417</v>
      </c>
    </row>
    <row r="6" spans="1:3">
      <c r="A6" s="3" t="s">
        <v>328</v>
      </c>
    </row>
    <row r="7" spans="1:3">
      <c r="A7" s="4" t="s">
        <v>418</v>
      </c>
      <c r="B7" s="5" t="n">
        <v>1999</v>
      </c>
      <c r="C7" s="5" t="n">
        <v>1999</v>
      </c>
    </row>
    <row r="8" spans="1:3">
      <c r="A8" s="4" t="s">
        <v>419</v>
      </c>
    </row>
    <row r="9" spans="1:3">
      <c r="A9" s="3" t="s">
        <v>328</v>
      </c>
    </row>
    <row r="10" spans="1:3">
      <c r="A10" s="4" t="s">
        <v>418</v>
      </c>
      <c r="B10" s="5" t="n">
        <v>109722</v>
      </c>
      <c r="C10" s="5" t="n">
        <v>102495</v>
      </c>
    </row>
    <row r="11" spans="1:3">
      <c r="A11" s="4" t="s">
        <v>420</v>
      </c>
    </row>
    <row r="12" spans="1:3">
      <c r="A12" s="3" t="s">
        <v>328</v>
      </c>
    </row>
    <row r="13" spans="1:3">
      <c r="A13" s="4" t="s">
        <v>418</v>
      </c>
      <c r="B13" s="5" t="n">
        <v>108841</v>
      </c>
      <c r="C13" s="5" t="n">
        <v>94265</v>
      </c>
    </row>
    <row r="14" spans="1:3">
      <c r="A14" s="4" t="s">
        <v>421</v>
      </c>
    </row>
    <row r="15" spans="1:3">
      <c r="A15" s="3" t="s">
        <v>328</v>
      </c>
    </row>
    <row r="16" spans="1:3">
      <c r="A16" s="4" t="s">
        <v>418</v>
      </c>
      <c r="B16" s="5" t="n">
        <v>238659</v>
      </c>
      <c r="C16" s="5" t="n">
        <v>224758</v>
      </c>
    </row>
    <row r="17" spans="1:3">
      <c r="A17" s="4" t="s">
        <v>422</v>
      </c>
    </row>
    <row r="18" spans="1:3">
      <c r="A18" s="3" t="s">
        <v>328</v>
      </c>
    </row>
    <row r="19" spans="1:3">
      <c r="A19" s="4" t="s">
        <v>418</v>
      </c>
      <c r="B19" s="6" t="n">
        <v>10385</v>
      </c>
      <c r="C19" s="6" t="n">
        <v>566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35</v>
      </c>
      <c r="D2" s="2" t="s">
        <v>78</v>
      </c>
    </row>
    <row r="3" spans="1:4">
      <c r="A3" s="3" t="s">
        <v>424</v>
      </c>
    </row>
    <row r="4" spans="1:4">
      <c r="A4" s="4" t="s">
        <v>425</v>
      </c>
      <c r="B4" s="6" t="n">
        <v>64</v>
      </c>
      <c r="C4" s="6" t="n">
        <v>64</v>
      </c>
    </row>
    <row r="5" spans="1:4">
      <c r="A5" s="4" t="s">
        <v>426</v>
      </c>
      <c r="B5" s="5" t="n">
        <v>2</v>
      </c>
      <c r="C5" s="5" t="n">
        <v>3</v>
      </c>
      <c r="D5" s="6" t="n">
        <v>2</v>
      </c>
    </row>
    <row r="6" spans="1:4">
      <c r="A6" s="4" t="s">
        <v>427</v>
      </c>
    </row>
    <row r="7" spans="1:4">
      <c r="A7" s="3" t="s">
        <v>424</v>
      </c>
    </row>
    <row r="8" spans="1:4">
      <c r="A8" s="4" t="s">
        <v>428</v>
      </c>
      <c r="B8" s="9" t="n">
        <v>1.4</v>
      </c>
      <c r="C8" s="9" t="n">
        <v>1.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5</v>
      </c>
    </row>
    <row r="2" spans="1:3">
      <c r="A2" s="3" t="s">
        <v>344</v>
      </c>
    </row>
    <row r="3" spans="1:3">
      <c r="A3" s="4" t="s">
        <v>430</v>
      </c>
      <c r="B3" s="6" t="n">
        <v>18952</v>
      </c>
      <c r="C3" s="6" t="n">
        <v>18952</v>
      </c>
    </row>
    <row r="4" spans="1:3">
      <c r="A4" s="4" t="s">
        <v>431</v>
      </c>
      <c r="B4" s="5" t="n">
        <v>8987</v>
      </c>
      <c r="C4" s="5" t="n">
        <v>6806</v>
      </c>
    </row>
    <row r="5" spans="1:3">
      <c r="A5" s="4" t="s">
        <v>432</v>
      </c>
    </row>
    <row r="6" spans="1:3">
      <c r="A6" s="3" t="s">
        <v>344</v>
      </c>
    </row>
    <row r="7" spans="1:3">
      <c r="A7" s="4" t="s">
        <v>430</v>
      </c>
      <c r="B7" s="5" t="n">
        <v>18851</v>
      </c>
      <c r="C7" s="5" t="n">
        <v>18851</v>
      </c>
    </row>
    <row r="8" spans="1:3">
      <c r="A8" s="4" t="s">
        <v>431</v>
      </c>
      <c r="B8" s="5" t="n">
        <v>8886</v>
      </c>
      <c r="C8" s="5" t="n">
        <v>6705</v>
      </c>
    </row>
    <row r="9" spans="1:3">
      <c r="A9" s="4" t="s">
        <v>433</v>
      </c>
    </row>
    <row r="10" spans="1:3">
      <c r="A10" s="3" t="s">
        <v>344</v>
      </c>
    </row>
    <row r="11" spans="1:3">
      <c r="A11" s="4" t="s">
        <v>430</v>
      </c>
      <c r="B11" s="5" t="n">
        <v>101</v>
      </c>
      <c r="C11" s="5" t="n">
        <v>101</v>
      </c>
    </row>
    <row r="12" spans="1:3">
      <c r="A12" s="4" t="s">
        <v>431</v>
      </c>
      <c r="B12" s="6" t="n">
        <v>101</v>
      </c>
      <c r="C12" s="6" t="n">
        <v>1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397</v>
      </c>
    </row>
    <row r="2" spans="1:2">
      <c r="A2" s="3" t="s">
        <v>172</v>
      </c>
    </row>
    <row r="3" spans="1:2">
      <c r="A3" s="5" t="n">
        <v>2019</v>
      </c>
      <c r="B3" s="6" t="n">
        <v>2180</v>
      </c>
    </row>
    <row r="4" spans="1:2">
      <c r="A4" s="5" t="n">
        <v>2020</v>
      </c>
      <c r="B4" s="5" t="n">
        <v>2213</v>
      </c>
    </row>
    <row r="5" spans="1:2">
      <c r="A5" s="5" t="n">
        <v>2021</v>
      </c>
      <c r="B5" s="5" t="n">
        <v>2181</v>
      </c>
    </row>
    <row r="6" spans="1:2">
      <c r="A6" s="5" t="n">
        <v>2022</v>
      </c>
      <c r="B6" s="5" t="n">
        <v>2181</v>
      </c>
    </row>
    <row r="7" spans="1:2">
      <c r="A7" s="5" t="n">
        <v>2023</v>
      </c>
      <c r="B7" s="5" t="n">
        <v>1210</v>
      </c>
    </row>
    <row r="8" spans="1:2">
      <c r="A8" s="4" t="s">
        <v>435</v>
      </c>
      <c r="B8" s="6" t="n">
        <v>996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36</v>
      </c>
      <c r="B1" s="2" t="s">
        <v>1</v>
      </c>
    </row>
    <row r="2" spans="1:4">
      <c r="B2" s="2" t="s">
        <v>2</v>
      </c>
      <c r="C2" s="2" t="s">
        <v>35</v>
      </c>
      <c r="D2" s="2" t="s">
        <v>78</v>
      </c>
    </row>
    <row r="3" spans="1:4">
      <c r="A3" s="4" t="s">
        <v>437</v>
      </c>
    </row>
    <row r="4" spans="1:4">
      <c r="A4" s="3" t="s">
        <v>362</v>
      </c>
    </row>
    <row r="5" spans="1:4">
      <c r="A5" s="4" t="s">
        <v>438</v>
      </c>
      <c r="B5" s="6" t="n">
        <v>71851</v>
      </c>
      <c r="C5" s="6" t="n">
        <v>66239</v>
      </c>
      <c r="D5" s="6" t="n">
        <v>59002</v>
      </c>
    </row>
    <row r="6" spans="1:4">
      <c r="A6" s="4" t="s">
        <v>439</v>
      </c>
      <c r="B6" s="5" t="n">
        <v>1847</v>
      </c>
      <c r="C6" s="5" t="n">
        <v>2845</v>
      </c>
      <c r="D6" s="5" t="n">
        <v>3099</v>
      </c>
    </row>
    <row r="7" spans="1:4">
      <c r="A7" s="4" t="s">
        <v>104</v>
      </c>
      <c r="B7" s="5" t="n">
        <v>73698</v>
      </c>
      <c r="C7" s="5" t="n">
        <v>69084</v>
      </c>
      <c r="D7" s="5" t="n">
        <v>62101</v>
      </c>
    </row>
    <row r="8" spans="1:4">
      <c r="A8" s="4" t="s">
        <v>440</v>
      </c>
    </row>
    <row r="9" spans="1:4">
      <c r="A9" s="3" t="s">
        <v>362</v>
      </c>
    </row>
    <row r="10" spans="1:4">
      <c r="A10" s="4" t="s">
        <v>104</v>
      </c>
      <c r="B10" s="6" t="n">
        <v>5692</v>
      </c>
      <c r="C10" s="6" t="n">
        <v>4935</v>
      </c>
      <c r="D10" s="6" t="n">
        <v>531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397</v>
      </c>
    </row>
    <row r="2" spans="1:2">
      <c r="A2" s="3" t="s">
        <v>442</v>
      </c>
    </row>
    <row r="3" spans="1:2">
      <c r="A3" s="5" t="n">
        <v>2019</v>
      </c>
      <c r="B3" s="6" t="n">
        <v>78337</v>
      </c>
    </row>
    <row r="4" spans="1:2">
      <c r="A4" s="5" t="n">
        <v>2020</v>
      </c>
      <c r="B4" s="5" t="n">
        <v>73331</v>
      </c>
    </row>
    <row r="5" spans="1:2">
      <c r="A5" s="5" t="n">
        <v>2021</v>
      </c>
      <c r="B5" s="5" t="n">
        <v>66491</v>
      </c>
    </row>
    <row r="6" spans="1:2">
      <c r="A6" s="5" t="n">
        <v>2022</v>
      </c>
      <c r="B6" s="5" t="n">
        <v>59515</v>
      </c>
    </row>
    <row r="7" spans="1:2">
      <c r="A7" s="5" t="n">
        <v>2023</v>
      </c>
      <c r="B7" s="5" t="n">
        <v>51076</v>
      </c>
    </row>
    <row r="8" spans="1:2">
      <c r="A8" s="4" t="s">
        <v>443</v>
      </c>
      <c r="B8" s="5" t="n">
        <v>149318</v>
      </c>
    </row>
    <row r="9" spans="1:2">
      <c r="A9" s="4" t="s">
        <v>444</v>
      </c>
      <c r="B9" s="6" t="n">
        <v>47806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1"/>
  </cols>
  <sheetData>
    <row r="1" spans="1:2">
      <c r="A1" s="1" t="s">
        <v>445</v>
      </c>
      <c r="B1" s="2" t="s">
        <v>397</v>
      </c>
    </row>
    <row r="2" spans="1:2">
      <c r="A2" s="3" t="s">
        <v>175</v>
      </c>
    </row>
    <row r="3" spans="1:2">
      <c r="A3" s="4" t="s">
        <v>446</v>
      </c>
      <c r="B3" s="9" t="n">
        <v>0.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47</v>
      </c>
      <c r="B1" s="2" t="s">
        <v>448</v>
      </c>
      <c r="C1" s="2" t="s">
        <v>2</v>
      </c>
    </row>
    <row r="2" spans="1:3">
      <c r="A2" s="4" t="s">
        <v>449</v>
      </c>
    </row>
    <row r="3" spans="1:3">
      <c r="A3" s="3" t="s">
        <v>450</v>
      </c>
    </row>
    <row r="4" spans="1:3">
      <c r="A4" s="4" t="s">
        <v>451</v>
      </c>
      <c r="C4" s="6" t="n">
        <v>300</v>
      </c>
    </row>
    <row r="5" spans="1:3">
      <c r="A5" s="4" t="s">
        <v>452</v>
      </c>
    </row>
    <row r="6" spans="1:3">
      <c r="A6" s="3" t="s">
        <v>450</v>
      </c>
    </row>
    <row r="7" spans="1:3">
      <c r="A7" s="4" t="s">
        <v>451</v>
      </c>
      <c r="B7" s="6" t="n">
        <v>450</v>
      </c>
    </row>
    <row r="8" spans="1:3">
      <c r="A8" s="4" t="s">
        <v>453</v>
      </c>
      <c r="B8" s="6" t="n">
        <v>600</v>
      </c>
    </row>
    <row r="9" spans="1:3">
      <c r="A9" s="4" t="s">
        <v>454</v>
      </c>
      <c r="B9" s="4" t="s">
        <v>45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5</v>
      </c>
    </row>
    <row r="2" spans="1:3">
      <c r="A2" s="3" t="s">
        <v>450</v>
      </c>
    </row>
    <row r="3" spans="1:3">
      <c r="A3" s="4" t="s">
        <v>50</v>
      </c>
      <c r="B3" s="6" t="n">
        <v>199600</v>
      </c>
      <c r="C3" s="6" t="n">
        <v>24500</v>
      </c>
    </row>
    <row r="4" spans="1:3">
      <c r="A4" s="4" t="s">
        <v>449</v>
      </c>
    </row>
    <row r="5" spans="1:3">
      <c r="A5" s="3" t="s">
        <v>450</v>
      </c>
    </row>
    <row r="6" spans="1:3">
      <c r="A6" s="4" t="s">
        <v>50</v>
      </c>
      <c r="B6" s="5" t="n">
        <v>199600</v>
      </c>
    </row>
    <row r="7" spans="1:3">
      <c r="A7" s="4" t="s">
        <v>457</v>
      </c>
      <c r="B7" s="5" t="n">
        <v>3497</v>
      </c>
    </row>
    <row r="8" spans="1:3">
      <c r="A8" s="4" t="s">
        <v>458</v>
      </c>
      <c r="B8" s="6" t="n">
        <v>96903</v>
      </c>
    </row>
    <row r="9" spans="1:3">
      <c r="A9" s="4" t="s">
        <v>459</v>
      </c>
      <c r="B9" s="4" t="s">
        <v>460</v>
      </c>
    </row>
    <row r="10" spans="1:3">
      <c r="A10" s="4" t="s">
        <v>461</v>
      </c>
    </row>
    <row r="11" spans="1:3">
      <c r="A11" s="3" t="s">
        <v>450</v>
      </c>
    </row>
    <row r="12" spans="1:3">
      <c r="A12" s="4" t="s">
        <v>50</v>
      </c>
      <c r="C12" s="5" t="n">
        <v>24500</v>
      </c>
    </row>
    <row r="13" spans="1:3">
      <c r="A13" s="4" t="s">
        <v>457</v>
      </c>
      <c r="C13" s="5" t="n">
        <v>3150</v>
      </c>
    </row>
    <row r="14" spans="1:3">
      <c r="A14" s="4" t="s">
        <v>458</v>
      </c>
      <c r="C14" s="6" t="n">
        <v>125500</v>
      </c>
    </row>
    <row r="15" spans="1:3">
      <c r="A15" s="4" t="s">
        <v>459</v>
      </c>
      <c r="C15" s="4" t="s">
        <v>4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0"/>
    <col customWidth="1" max="6" min="6" width="46"/>
  </cols>
  <sheetData>
    <row r="1" spans="1:6">
      <c r="A1" s="1" t="s">
        <v>103</v>
      </c>
      <c r="B1" s="2" t="s">
        <v>104</v>
      </c>
      <c r="C1" s="2" t="s">
        <v>105</v>
      </c>
      <c r="D1" s="2" t="s">
        <v>106</v>
      </c>
      <c r="E1" s="2" t="s">
        <v>107</v>
      </c>
      <c r="F1" s="2" t="s">
        <v>108</v>
      </c>
    </row>
    <row r="2" spans="1:6">
      <c r="A2" s="4" t="s">
        <v>109</v>
      </c>
      <c r="B2" s="6" t="n">
        <v>222339</v>
      </c>
      <c r="C2" s="6" t="n">
        <v>494</v>
      </c>
      <c r="D2" s="6" t="n">
        <v>0</v>
      </c>
      <c r="E2" s="6" t="n">
        <v>221859</v>
      </c>
      <c r="F2" s="6" t="n">
        <v>-14</v>
      </c>
    </row>
    <row r="3" spans="1:6">
      <c r="A3" s="4" t="s">
        <v>110</v>
      </c>
      <c r="C3" s="5" t="n">
        <v>49402000</v>
      </c>
    </row>
    <row r="4" spans="1:6">
      <c r="A4" s="4" t="s">
        <v>92</v>
      </c>
      <c r="B4" s="5" t="n">
        <v>51417</v>
      </c>
      <c r="C4" s="6" t="n">
        <v>0</v>
      </c>
      <c r="D4" s="5" t="n">
        <v>0</v>
      </c>
      <c r="E4" s="5" t="n">
        <v>51417</v>
      </c>
      <c r="F4" s="5" t="n">
        <v>0</v>
      </c>
    </row>
    <row r="5" spans="1:6">
      <c r="A5" s="4" t="s">
        <v>111</v>
      </c>
      <c r="B5" s="5" t="n">
        <v>14</v>
      </c>
      <c r="C5" s="5" t="n">
        <v>0</v>
      </c>
      <c r="D5" s="5" t="n">
        <v>0</v>
      </c>
      <c r="E5" s="5" t="n">
        <v>0</v>
      </c>
      <c r="F5" s="5" t="n">
        <v>14</v>
      </c>
    </row>
    <row r="6" spans="1:6">
      <c r="A6" s="4" t="s">
        <v>112</v>
      </c>
      <c r="B6" s="5" t="n">
        <v>2298</v>
      </c>
      <c r="C6" s="6" t="n">
        <v>2</v>
      </c>
      <c r="D6" s="5" t="n">
        <v>2296</v>
      </c>
      <c r="E6" s="5" t="n">
        <v>0</v>
      </c>
      <c r="F6" s="5" t="n">
        <v>0</v>
      </c>
    </row>
    <row r="7" spans="1:6">
      <c r="A7" s="4" t="s">
        <v>113</v>
      </c>
      <c r="C7" s="5" t="n">
        <v>188000</v>
      </c>
    </row>
    <row r="8" spans="1:6">
      <c r="A8" s="4" t="s">
        <v>114</v>
      </c>
      <c r="B8" s="5" t="n">
        <v>-1016</v>
      </c>
      <c r="C8" s="6" t="n">
        <v>0</v>
      </c>
      <c r="D8" s="5" t="n">
        <v>-1016</v>
      </c>
      <c r="E8" s="5" t="n">
        <v>0</v>
      </c>
      <c r="F8" s="5" t="n">
        <v>0</v>
      </c>
    </row>
    <row r="9" spans="1:6">
      <c r="A9" s="4" t="s">
        <v>115</v>
      </c>
      <c r="B9" s="5" t="n">
        <v>11961</v>
      </c>
      <c r="C9" s="6" t="n">
        <v>0</v>
      </c>
      <c r="D9" s="5" t="n">
        <v>11961</v>
      </c>
      <c r="E9" s="5" t="n">
        <v>0</v>
      </c>
      <c r="F9" s="5" t="n">
        <v>0</v>
      </c>
    </row>
    <row r="10" spans="1:6">
      <c r="A10" s="4" t="s">
        <v>116</v>
      </c>
      <c r="C10" s="5" t="n">
        <v>11000</v>
      </c>
    </row>
    <row r="11" spans="1:6">
      <c r="A11" s="4" t="s">
        <v>117</v>
      </c>
      <c r="B11" s="5" t="n">
        <v>-126693</v>
      </c>
      <c r="C11" s="6" t="n">
        <v>-60</v>
      </c>
      <c r="D11" s="5" t="n">
        <v>-13241</v>
      </c>
      <c r="E11" s="5" t="n">
        <v>-113392</v>
      </c>
      <c r="F11" s="5" t="n">
        <v>0</v>
      </c>
    </row>
    <row r="12" spans="1:6">
      <c r="A12" s="4" t="s">
        <v>118</v>
      </c>
      <c r="C12" s="5" t="n">
        <v>-6032000</v>
      </c>
    </row>
    <row r="13" spans="1:6">
      <c r="A13" s="4" t="s">
        <v>119</v>
      </c>
      <c r="B13" s="5" t="n">
        <v>160320</v>
      </c>
      <c r="C13" s="6" t="n">
        <v>436</v>
      </c>
      <c r="D13" s="5" t="n">
        <v>0</v>
      </c>
      <c r="E13" s="5" t="n">
        <v>159884</v>
      </c>
      <c r="F13" s="5" t="n">
        <v>0</v>
      </c>
    </row>
    <row r="14" spans="1:6">
      <c r="A14" s="4" t="s">
        <v>120</v>
      </c>
      <c r="C14" s="5" t="n">
        <v>43569000</v>
      </c>
    </row>
    <row r="15" spans="1:6">
      <c r="A15" s="4" t="s">
        <v>92</v>
      </c>
      <c r="B15" s="5" t="n">
        <v>65077</v>
      </c>
      <c r="C15" s="6" t="n">
        <v>0</v>
      </c>
      <c r="D15" s="5" t="n">
        <v>0</v>
      </c>
      <c r="E15" s="5" t="n">
        <v>65077</v>
      </c>
      <c r="F15" s="5" t="n">
        <v>0</v>
      </c>
    </row>
    <row r="16" spans="1:6">
      <c r="A16" s="4" t="s">
        <v>111</v>
      </c>
      <c r="B16" s="5" t="n">
        <v>0</v>
      </c>
    </row>
    <row r="17" spans="1:6">
      <c r="A17" s="4" t="s">
        <v>112</v>
      </c>
      <c r="B17" s="5" t="n">
        <v>3241</v>
      </c>
      <c r="C17" s="6" t="n">
        <v>2</v>
      </c>
      <c r="D17" s="5" t="n">
        <v>3239</v>
      </c>
      <c r="E17" s="5" t="n">
        <v>0</v>
      </c>
      <c r="F17" s="5" t="n">
        <v>0</v>
      </c>
    </row>
    <row r="18" spans="1:6">
      <c r="A18" s="4" t="s">
        <v>113</v>
      </c>
      <c r="C18" s="5" t="n">
        <v>222000</v>
      </c>
    </row>
    <row r="19" spans="1:6">
      <c r="A19" s="4" t="s">
        <v>115</v>
      </c>
      <c r="B19" s="5" t="n">
        <v>15763</v>
      </c>
      <c r="C19" s="6" t="n">
        <v>6</v>
      </c>
      <c r="D19" s="5" t="n">
        <v>15757</v>
      </c>
      <c r="E19" s="5" t="n">
        <v>0</v>
      </c>
      <c r="F19" s="5" t="n">
        <v>0</v>
      </c>
    </row>
    <row r="20" spans="1:6">
      <c r="A20" s="4" t="s">
        <v>116</v>
      </c>
      <c r="C20" s="5" t="n">
        <v>594000</v>
      </c>
    </row>
    <row r="21" spans="1:6">
      <c r="A21" s="4" t="s">
        <v>117</v>
      </c>
      <c r="B21" s="5" t="n">
        <v>-155245</v>
      </c>
      <c r="C21" s="6" t="n">
        <v>-56</v>
      </c>
      <c r="D21" s="5" t="n">
        <v>-18996</v>
      </c>
      <c r="E21" s="5" t="n">
        <v>-136193</v>
      </c>
      <c r="F21" s="5" t="n">
        <v>0</v>
      </c>
    </row>
    <row r="22" spans="1:6">
      <c r="A22" s="4" t="s">
        <v>118</v>
      </c>
      <c r="C22" s="5" t="n">
        <v>-5572000</v>
      </c>
    </row>
    <row r="23" spans="1:6">
      <c r="A23" s="4" t="s">
        <v>121</v>
      </c>
      <c r="B23" s="6" t="n">
        <v>89156</v>
      </c>
      <c r="C23" s="6" t="n">
        <v>388</v>
      </c>
      <c r="D23" s="5" t="n">
        <v>0</v>
      </c>
      <c r="E23" s="5" t="n">
        <v>88768</v>
      </c>
      <c r="F23" s="5" t="n">
        <v>0</v>
      </c>
    </row>
    <row r="24" spans="1:6">
      <c r="A24" s="4" t="s">
        <v>122</v>
      </c>
      <c r="B24" s="5" t="n">
        <v>38813000</v>
      </c>
      <c r="C24" s="5" t="n">
        <v>38813000</v>
      </c>
    </row>
    <row r="25" spans="1:6">
      <c r="A25" s="4" t="s">
        <v>92</v>
      </c>
      <c r="B25" s="6" t="n">
        <v>69539</v>
      </c>
      <c r="C25" s="6" t="n">
        <v>0</v>
      </c>
      <c r="D25" s="5" t="n">
        <v>0</v>
      </c>
      <c r="E25" s="5" t="n">
        <v>69539</v>
      </c>
      <c r="F25" s="5" t="n">
        <v>0</v>
      </c>
    </row>
    <row r="26" spans="1:6">
      <c r="A26" s="4" t="s">
        <v>111</v>
      </c>
      <c r="B26" s="5" t="n">
        <v>0</v>
      </c>
    </row>
    <row r="27" spans="1:6">
      <c r="A27" s="4" t="s">
        <v>112</v>
      </c>
      <c r="B27" s="5" t="n">
        <v>2788</v>
      </c>
      <c r="C27" s="6" t="n">
        <v>2</v>
      </c>
      <c r="D27" s="5" t="n">
        <v>2786</v>
      </c>
      <c r="E27" s="5" t="n">
        <v>0</v>
      </c>
      <c r="F27" s="5" t="n">
        <v>0</v>
      </c>
    </row>
    <row r="28" spans="1:6">
      <c r="A28" s="4" t="s">
        <v>113</v>
      </c>
      <c r="C28" s="5" t="n">
        <v>186000</v>
      </c>
    </row>
    <row r="29" spans="1:6">
      <c r="A29" s="4" t="s">
        <v>115</v>
      </c>
      <c r="B29" s="5" t="n">
        <v>11412</v>
      </c>
      <c r="C29" s="6" t="n">
        <v>3</v>
      </c>
      <c r="D29" s="5" t="n">
        <v>11409</v>
      </c>
      <c r="E29" s="5" t="n">
        <v>0</v>
      </c>
      <c r="F29" s="5" t="n">
        <v>0</v>
      </c>
    </row>
    <row r="30" spans="1:6">
      <c r="A30" s="4" t="s">
        <v>116</v>
      </c>
      <c r="C30" s="5" t="n">
        <v>271000</v>
      </c>
    </row>
    <row r="31" spans="1:6">
      <c r="A31" s="4" t="s">
        <v>117</v>
      </c>
      <c r="B31" s="5" t="n">
        <v>-282445</v>
      </c>
      <c r="C31" s="6" t="n">
        <v>-84</v>
      </c>
      <c r="D31" s="5" t="n">
        <v>-14195</v>
      </c>
      <c r="E31" s="5" t="n">
        <v>-268166</v>
      </c>
      <c r="F31" s="5" t="n">
        <v>0</v>
      </c>
    </row>
    <row r="32" spans="1:6">
      <c r="A32" s="4" t="s">
        <v>118</v>
      </c>
      <c r="C32" s="5" t="n">
        <v>-8402000</v>
      </c>
    </row>
    <row r="33" spans="1:6">
      <c r="A33" s="4" t="s">
        <v>123</v>
      </c>
      <c r="B33" s="6" t="n">
        <v>-109550</v>
      </c>
      <c r="C33" s="6" t="n">
        <v>309</v>
      </c>
      <c r="D33" s="6" t="n">
        <v>0</v>
      </c>
      <c r="E33" s="6" t="n">
        <v>-109859</v>
      </c>
      <c r="F33" s="6" t="n">
        <v>0</v>
      </c>
    </row>
    <row r="34" spans="1:6">
      <c r="A34" s="4" t="s">
        <v>124</v>
      </c>
      <c r="B34" s="5" t="n">
        <v>30868000</v>
      </c>
      <c r="C34" s="5" t="n">
        <v>30868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463</v>
      </c>
      <c r="B1" s="2" t="s">
        <v>1</v>
      </c>
    </row>
    <row r="2" spans="1:5">
      <c r="B2" s="2" t="s">
        <v>2</v>
      </c>
      <c r="D2" s="2" t="s">
        <v>35</v>
      </c>
      <c r="E2" s="2" t="s">
        <v>78</v>
      </c>
    </row>
    <row r="3" spans="1:5">
      <c r="A3" s="3" t="s">
        <v>464</v>
      </c>
    </row>
    <row r="4" spans="1:5">
      <c r="A4" s="4" t="s">
        <v>465</v>
      </c>
      <c r="B4" s="6" t="n">
        <v>11412</v>
      </c>
      <c r="C4" s="4" t="s">
        <v>466</v>
      </c>
      <c r="D4" s="6" t="n">
        <v>15763</v>
      </c>
      <c r="E4" s="6" t="n">
        <v>11961</v>
      </c>
    </row>
    <row r="5" spans="1:5">
      <c r="A5" s="4" t="s">
        <v>467</v>
      </c>
      <c r="B5" s="5" t="n">
        <v>2750</v>
      </c>
      <c r="D5" s="5" t="n">
        <v>5249</v>
      </c>
      <c r="E5" s="5" t="n">
        <v>3947</v>
      </c>
    </row>
    <row r="6" spans="1:5">
      <c r="A6" s="4" t="s">
        <v>468</v>
      </c>
      <c r="B6" s="5" t="n">
        <v>8662</v>
      </c>
      <c r="D6" s="5" t="n">
        <v>10514</v>
      </c>
      <c r="E6" s="5" t="n">
        <v>8014</v>
      </c>
    </row>
    <row r="7" spans="1:5">
      <c r="A7" s="4" t="s">
        <v>384</v>
      </c>
    </row>
    <row r="8" spans="1:5">
      <c r="A8" s="3" t="s">
        <v>464</v>
      </c>
    </row>
    <row r="9" spans="1:5">
      <c r="A9" s="4" t="s">
        <v>465</v>
      </c>
      <c r="B9" s="5" t="n">
        <v>2482</v>
      </c>
      <c r="D9" s="5" t="n">
        <v>2344</v>
      </c>
      <c r="E9" s="5" t="n">
        <v>2281</v>
      </c>
    </row>
    <row r="10" spans="1:5">
      <c r="A10" s="4" t="s">
        <v>469</v>
      </c>
    </row>
    <row r="11" spans="1:5">
      <c r="A11" s="3" t="s">
        <v>464</v>
      </c>
    </row>
    <row r="12" spans="1:5">
      <c r="A12" s="4" t="s">
        <v>465</v>
      </c>
      <c r="B12" s="6" t="n">
        <v>8930</v>
      </c>
      <c r="D12" s="6" t="n">
        <v>13419</v>
      </c>
      <c r="E12" s="6" t="n">
        <v>9680</v>
      </c>
    </row>
    <row r="13" spans="1:5"/>
    <row r="14" spans="1:5">
      <c r="A14" s="4" t="s">
        <v>466</v>
      </c>
      <c r="B14" s="4" t="s">
        <v>470</v>
      </c>
    </row>
  </sheetData>
  <mergeCells count="5">
    <mergeCell ref="A1:A2"/>
    <mergeCell ref="B1:E1"/>
    <mergeCell ref="B2:C2"/>
    <mergeCell ref="A13:E13"/>
    <mergeCell ref="B14:E1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5"/>
  </cols>
  <sheetData>
    <row r="1" spans="1:4">
      <c r="A1" s="1" t="s">
        <v>471</v>
      </c>
      <c r="C1" s="2" t="s">
        <v>1</v>
      </c>
    </row>
    <row r="2" spans="1:4">
      <c r="C2" s="2" t="s">
        <v>2</v>
      </c>
      <c r="D2" s="2" t="s">
        <v>35</v>
      </c>
    </row>
    <row r="3" spans="1:4">
      <c r="A3" s="3" t="s">
        <v>472</v>
      </c>
    </row>
    <row r="4" spans="1:4">
      <c r="A4" s="4" t="s">
        <v>473</v>
      </c>
      <c r="C4" s="5" t="n">
        <v>1355</v>
      </c>
    </row>
    <row r="5" spans="1:4">
      <c r="A5" s="4" t="s">
        <v>474</v>
      </c>
      <c r="C5" s="5" t="n">
        <v>170</v>
      </c>
    </row>
    <row r="6" spans="1:4">
      <c r="A6" s="4" t="s">
        <v>475</v>
      </c>
      <c r="C6" s="5" t="n">
        <v>-186</v>
      </c>
    </row>
    <row r="7" spans="1:4">
      <c r="A7" s="4" t="s">
        <v>476</v>
      </c>
      <c r="C7" s="5" t="n">
        <v>-17</v>
      </c>
    </row>
    <row r="8" spans="1:4">
      <c r="A8" s="4" t="s">
        <v>477</v>
      </c>
      <c r="C8" s="5" t="n">
        <v>1322</v>
      </c>
      <c r="D8" s="5" t="n">
        <v>1355</v>
      </c>
    </row>
    <row r="9" spans="1:4">
      <c r="A9" s="4" t="s">
        <v>478</v>
      </c>
      <c r="C9" s="5" t="n">
        <v>898</v>
      </c>
    </row>
    <row r="10" spans="1:4">
      <c r="A10" s="4" t="s">
        <v>479</v>
      </c>
      <c r="C10" s="5" t="n">
        <v>1295</v>
      </c>
    </row>
    <row r="11" spans="1:4">
      <c r="A11" s="3" t="s">
        <v>480</v>
      </c>
    </row>
    <row r="12" spans="1:4">
      <c r="A12" s="4" t="s">
        <v>473</v>
      </c>
      <c r="C12" s="7" t="n">
        <v>20.23</v>
      </c>
    </row>
    <row r="13" spans="1:4">
      <c r="A13" s="4" t="s">
        <v>474</v>
      </c>
      <c r="C13" s="10" t="n">
        <v>33.72</v>
      </c>
    </row>
    <row r="14" spans="1:4">
      <c r="A14" s="4" t="s">
        <v>475</v>
      </c>
      <c r="C14" s="10" t="n">
        <v>14.96</v>
      </c>
    </row>
    <row r="15" spans="1:4">
      <c r="A15" s="4" t="s">
        <v>476</v>
      </c>
      <c r="C15" s="10" t="n">
        <v>26.43</v>
      </c>
    </row>
    <row r="16" spans="1:4">
      <c r="A16" s="4" t="s">
        <v>477</v>
      </c>
      <c r="C16" s="10" t="n">
        <v>22.64</v>
      </c>
      <c r="D16" s="7" t="n">
        <v>20.23</v>
      </c>
    </row>
    <row r="17" spans="1:4">
      <c r="A17" s="4" t="s">
        <v>478</v>
      </c>
      <c r="C17" s="10" t="n">
        <v>20.76</v>
      </c>
    </row>
    <row r="18" spans="1:4">
      <c r="A18" s="4" t="s">
        <v>479</v>
      </c>
      <c r="C18" s="7" t="n">
        <v>22.55</v>
      </c>
    </row>
    <row r="19" spans="1:4">
      <c r="A19" s="3" t="s">
        <v>481</v>
      </c>
    </row>
    <row r="20" spans="1:4">
      <c r="A20" s="4" t="s">
        <v>482</v>
      </c>
      <c r="C20" s="4" t="s">
        <v>483</v>
      </c>
      <c r="D20" s="4" t="s">
        <v>484</v>
      </c>
    </row>
    <row r="21" spans="1:4">
      <c r="A21" s="4" t="s">
        <v>485</v>
      </c>
      <c r="C21" s="4" t="s">
        <v>486</v>
      </c>
    </row>
    <row r="22" spans="1:4">
      <c r="A22" s="4" t="s">
        <v>487</v>
      </c>
      <c r="C22" s="4" t="s">
        <v>483</v>
      </c>
    </row>
    <row r="23" spans="1:4">
      <c r="A23" s="3" t="s">
        <v>488</v>
      </c>
    </row>
    <row r="24" spans="1:4">
      <c r="A24" s="4" t="s">
        <v>489</v>
      </c>
      <c r="B24" s="4" t="s">
        <v>466</v>
      </c>
      <c r="C24" s="6" t="n">
        <v>13009</v>
      </c>
      <c r="D24" s="6" t="n">
        <v>23515</v>
      </c>
    </row>
    <row r="25" spans="1:4">
      <c r="A25" s="4" t="s">
        <v>490</v>
      </c>
      <c r="B25" s="4" t="s">
        <v>466</v>
      </c>
      <c r="C25" s="5" t="n">
        <v>10332</v>
      </c>
    </row>
    <row r="26" spans="1:4">
      <c r="A26" s="4" t="s">
        <v>491</v>
      </c>
      <c r="B26" s="4" t="s">
        <v>466</v>
      </c>
      <c r="C26" s="6" t="n">
        <v>12841</v>
      </c>
    </row>
    <row r="27" spans="1:4"/>
    <row r="28" spans="1:4">
      <c r="A28" s="4" t="s">
        <v>466</v>
      </c>
      <c r="B28" s="4" t="s">
        <v>492</v>
      </c>
    </row>
  </sheetData>
  <mergeCells count="4">
    <mergeCell ref="A1:B2"/>
    <mergeCell ref="C1:D1"/>
    <mergeCell ref="A27:C27"/>
    <mergeCell ref="B28:C2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35</v>
      </c>
      <c r="D2" s="2" t="s">
        <v>78</v>
      </c>
    </row>
    <row r="3" spans="1:4">
      <c r="A3" s="3" t="s">
        <v>464</v>
      </c>
    </row>
    <row r="4" spans="1:4">
      <c r="A4" s="4" t="s">
        <v>494</v>
      </c>
      <c r="B4" s="7" t="n">
        <v>13.96</v>
      </c>
      <c r="C4" s="7" t="n">
        <v>10.33</v>
      </c>
      <c r="D4" s="7" t="n">
        <v>8.85</v>
      </c>
    </row>
    <row r="5" spans="1:4">
      <c r="A5" s="4" t="s">
        <v>495</v>
      </c>
      <c r="B5" s="6" t="n">
        <v>3459</v>
      </c>
      <c r="C5" s="6" t="n">
        <v>3586</v>
      </c>
      <c r="D5" s="6" t="n">
        <v>208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4"/>
    <col customWidth="1" max="5" min="5" width="14"/>
  </cols>
  <sheetData>
    <row r="1" spans="1:5">
      <c r="A1" s="1" t="s">
        <v>496</v>
      </c>
      <c r="B1" s="2" t="s">
        <v>1</v>
      </c>
    </row>
    <row r="2" spans="1:5">
      <c r="B2" s="2" t="s">
        <v>2</v>
      </c>
      <c r="C2" s="2" t="s">
        <v>35</v>
      </c>
      <c r="D2" s="2" t="s">
        <v>78</v>
      </c>
      <c r="E2" s="2" t="s">
        <v>497</v>
      </c>
    </row>
    <row r="3" spans="1:5">
      <c r="A3" s="4" t="s">
        <v>384</v>
      </c>
    </row>
    <row r="4" spans="1:5">
      <c r="A4" s="3" t="s">
        <v>464</v>
      </c>
    </row>
    <row r="5" spans="1:5">
      <c r="A5" s="4" t="s">
        <v>498</v>
      </c>
      <c r="B5" s="9" t="n">
        <v>2.8</v>
      </c>
    </row>
    <row r="6" spans="1:5">
      <c r="A6" s="4" t="s">
        <v>499</v>
      </c>
      <c r="B6" s="8" t="n">
        <v>0.8</v>
      </c>
    </row>
    <row r="7" spans="1:5">
      <c r="A7" s="4" t="s">
        <v>500</v>
      </c>
      <c r="B7" s="9" t="n">
        <v>2.7</v>
      </c>
    </row>
    <row r="8" spans="1:5">
      <c r="A8" s="4" t="s">
        <v>501</v>
      </c>
      <c r="B8" s="4" t="s">
        <v>502</v>
      </c>
    </row>
    <row r="9" spans="1:5">
      <c r="A9" s="4" t="s">
        <v>503</v>
      </c>
      <c r="B9" s="5" t="n">
        <v>170000</v>
      </c>
    </row>
    <row r="10" spans="1:5">
      <c r="A10" s="4" t="s">
        <v>504</v>
      </c>
      <c r="B10" s="7" t="n">
        <v>13.96</v>
      </c>
      <c r="C10" s="7" t="n">
        <v>10.33</v>
      </c>
      <c r="D10" s="7" t="n">
        <v>8.85</v>
      </c>
    </row>
    <row r="11" spans="1:5">
      <c r="A11" s="4" t="s">
        <v>505</v>
      </c>
      <c r="B11" s="4" t="s">
        <v>506</v>
      </c>
    </row>
    <row r="12" spans="1:5">
      <c r="A12" s="4" t="s">
        <v>507</v>
      </c>
    </row>
    <row r="13" spans="1:5">
      <c r="A13" s="3" t="s">
        <v>464</v>
      </c>
    </row>
    <row r="14" spans="1:5">
      <c r="A14" s="4" t="s">
        <v>503</v>
      </c>
      <c r="B14" s="5" t="n">
        <v>0</v>
      </c>
      <c r="D14" s="5" t="n">
        <v>30500</v>
      </c>
      <c r="E14" s="5" t="n">
        <v>0</v>
      </c>
    </row>
    <row r="15" spans="1:5">
      <c r="A15" s="4" t="s">
        <v>504</v>
      </c>
      <c r="D15" s="7" t="n">
        <v>10.25</v>
      </c>
    </row>
    <row r="16" spans="1:5">
      <c r="A16" s="4" t="s">
        <v>508</v>
      </c>
    </row>
    <row r="17" spans="1:5">
      <c r="A17" s="3" t="s">
        <v>464</v>
      </c>
    </row>
    <row r="18" spans="1:5">
      <c r="A18" s="4" t="s">
        <v>500</v>
      </c>
      <c r="B18" s="9" t="n">
        <v>4.2</v>
      </c>
    </row>
    <row r="19" spans="1:5">
      <c r="A19" s="4" t="s">
        <v>501</v>
      </c>
      <c r="B19" s="4" t="s">
        <v>509</v>
      </c>
    </row>
    <row r="20" spans="1:5">
      <c r="A20" s="4" t="s">
        <v>510</v>
      </c>
      <c r="B20" s="5" t="n">
        <v>222000</v>
      </c>
    </row>
    <row r="21" spans="1:5">
      <c r="A21" s="4" t="s">
        <v>504</v>
      </c>
      <c r="B21" s="7" t="n">
        <v>33.53</v>
      </c>
    </row>
    <row r="22" spans="1:5">
      <c r="A22" s="4" t="s">
        <v>511</v>
      </c>
    </row>
    <row r="23" spans="1:5">
      <c r="A23" s="3" t="s">
        <v>464</v>
      </c>
    </row>
    <row r="24" spans="1:5">
      <c r="A24" s="4" t="s">
        <v>500</v>
      </c>
      <c r="B24" s="9" t="n">
        <v>12.4</v>
      </c>
    </row>
    <row r="25" spans="1:5">
      <c r="A25" s="4" t="s">
        <v>501</v>
      </c>
      <c r="B25" s="4" t="s">
        <v>512</v>
      </c>
    </row>
    <row r="26" spans="1:5">
      <c r="A26" s="4" t="s">
        <v>510</v>
      </c>
      <c r="B26" s="5" t="n">
        <v>200000</v>
      </c>
    </row>
    <row r="27" spans="1:5">
      <c r="A27" s="4" t="s">
        <v>504</v>
      </c>
      <c r="B27" s="7" t="n">
        <v>34.46</v>
      </c>
    </row>
    <row r="28" spans="1:5">
      <c r="A28" s="4" t="s">
        <v>513</v>
      </c>
    </row>
    <row r="29" spans="1:5">
      <c r="A29" s="3" t="s">
        <v>464</v>
      </c>
    </row>
    <row r="30" spans="1:5">
      <c r="A30" s="4" t="s">
        <v>505</v>
      </c>
      <c r="B30" s="4" t="s">
        <v>514</v>
      </c>
    </row>
    <row r="31" spans="1:5">
      <c r="A31" s="4" t="s">
        <v>510</v>
      </c>
      <c r="B31" s="5" t="n">
        <v>5027</v>
      </c>
      <c r="C31" s="5" t="n">
        <v>270895</v>
      </c>
    </row>
    <row r="32" spans="1:5">
      <c r="A32" s="4" t="s">
        <v>504</v>
      </c>
      <c r="B32" s="7" t="n">
        <v>35.97</v>
      </c>
      <c r="C32" s="7" t="n">
        <v>22.4</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515</v>
      </c>
      <c r="B1" s="2" t="s">
        <v>1</v>
      </c>
    </row>
    <row r="2" spans="1:2">
      <c r="B2" s="2" t="s">
        <v>78</v>
      </c>
    </row>
    <row r="3" spans="1:2">
      <c r="A3" s="3" t="s">
        <v>464</v>
      </c>
    </row>
    <row r="4" spans="1:2">
      <c r="A4" s="4" t="s">
        <v>516</v>
      </c>
      <c r="B4" s="4" t="s">
        <v>389</v>
      </c>
    </row>
    <row r="5" spans="1:2">
      <c r="A5" s="4" t="s">
        <v>517</v>
      </c>
      <c r="B5" s="4" t="s">
        <v>518</v>
      </c>
    </row>
    <row r="6" spans="1:2">
      <c r="A6" s="4" t="s">
        <v>519</v>
      </c>
      <c r="B6" s="4" t="s">
        <v>52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23"/>
    <col customWidth="1" max="4" min="4" width="25"/>
  </cols>
  <sheetData>
    <row r="1" spans="1:4">
      <c r="A1" s="1" t="s">
        <v>521</v>
      </c>
      <c r="B1" s="2" t="s">
        <v>1</v>
      </c>
    </row>
    <row r="2" spans="1:4">
      <c r="B2" s="2" t="s">
        <v>2</v>
      </c>
      <c r="C2" s="2" t="s">
        <v>35</v>
      </c>
      <c r="D2" s="2" t="s">
        <v>78</v>
      </c>
    </row>
    <row r="3" spans="1:4">
      <c r="A3" s="3" t="s">
        <v>464</v>
      </c>
    </row>
    <row r="4" spans="1:4">
      <c r="A4" s="4" t="s">
        <v>516</v>
      </c>
      <c r="B4" s="4" t="s">
        <v>389</v>
      </c>
      <c r="C4" s="4" t="s">
        <v>389</v>
      </c>
      <c r="D4" s="4" t="s">
        <v>389</v>
      </c>
    </row>
    <row r="5" spans="1:4">
      <c r="A5" s="4" t="s">
        <v>517</v>
      </c>
      <c r="B5" s="4" t="s">
        <v>522</v>
      </c>
      <c r="C5" s="4" t="s">
        <v>523</v>
      </c>
      <c r="D5" s="4" t="s">
        <v>518</v>
      </c>
    </row>
    <row r="6" spans="1:4">
      <c r="A6" s="4" t="s">
        <v>519</v>
      </c>
      <c r="B6" s="4" t="s">
        <v>524</v>
      </c>
      <c r="C6" s="4" t="s">
        <v>525</v>
      </c>
      <c r="D6" s="4" t="s">
        <v>526</v>
      </c>
    </row>
    <row r="7" spans="1:4">
      <c r="A7" s="4" t="s">
        <v>527</v>
      </c>
      <c r="B7" s="4" t="s">
        <v>330</v>
      </c>
      <c r="C7" s="4" t="s">
        <v>528</v>
      </c>
      <c r="D7" s="4" t="s">
        <v>52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4"/>
    <col customWidth="1" max="2" min="2" width="30"/>
  </cols>
  <sheetData>
    <row r="1" spans="1:2">
      <c r="A1" s="1" t="s">
        <v>530</v>
      </c>
      <c r="B1" s="2" t="s">
        <v>1</v>
      </c>
    </row>
    <row r="2" spans="1:2">
      <c r="B2" s="2" t="s">
        <v>531</v>
      </c>
    </row>
    <row r="3" spans="1:2">
      <c r="A3" s="4" t="s">
        <v>508</v>
      </c>
    </row>
    <row r="4" spans="1:2">
      <c r="A4" s="3" t="s">
        <v>532</v>
      </c>
    </row>
    <row r="5" spans="1:2">
      <c r="A5" s="4" t="s">
        <v>533</v>
      </c>
      <c r="B5" s="5" t="n">
        <v>395</v>
      </c>
    </row>
    <row r="6" spans="1:2">
      <c r="A6" s="4" t="s">
        <v>534</v>
      </c>
      <c r="B6" s="5" t="n">
        <v>222</v>
      </c>
    </row>
    <row r="7" spans="1:2">
      <c r="A7" s="4" t="s">
        <v>535</v>
      </c>
      <c r="B7" s="5" t="n">
        <v>-172</v>
      </c>
    </row>
    <row r="8" spans="1:2">
      <c r="A8" s="4" t="s">
        <v>536</v>
      </c>
      <c r="B8" s="5" t="n">
        <v>-62</v>
      </c>
    </row>
    <row r="9" spans="1:2">
      <c r="A9" s="4" t="s">
        <v>537</v>
      </c>
      <c r="B9" s="5" t="n">
        <v>383</v>
      </c>
    </row>
    <row r="10" spans="1:2">
      <c r="A10" s="3" t="s">
        <v>538</v>
      </c>
    </row>
    <row r="11" spans="1:2">
      <c r="A11" s="4" t="s">
        <v>539</v>
      </c>
      <c r="B11" s="7" t="n">
        <v>23.77</v>
      </c>
    </row>
    <row r="12" spans="1:2">
      <c r="A12" s="4" t="s">
        <v>540</v>
      </c>
      <c r="B12" s="10" t="n">
        <v>33.53</v>
      </c>
    </row>
    <row r="13" spans="1:2">
      <c r="A13" s="4" t="s">
        <v>541</v>
      </c>
      <c r="B13" s="10" t="n">
        <v>24.28</v>
      </c>
    </row>
    <row r="14" spans="1:2">
      <c r="A14" s="4" t="s">
        <v>542</v>
      </c>
      <c r="B14" s="10" t="n">
        <v>26.76</v>
      </c>
    </row>
    <row r="15" spans="1:2">
      <c r="A15" s="4" t="s">
        <v>543</v>
      </c>
      <c r="B15" s="7" t="n">
        <v>28.66</v>
      </c>
    </row>
    <row r="16" spans="1:2">
      <c r="A16" s="4" t="s">
        <v>511</v>
      </c>
    </row>
    <row r="17" spans="1:2">
      <c r="A17" s="3" t="s">
        <v>532</v>
      </c>
    </row>
    <row r="18" spans="1:2">
      <c r="A18" s="4" t="s">
        <v>533</v>
      </c>
      <c r="B18" s="5" t="n">
        <v>1063</v>
      </c>
    </row>
    <row r="19" spans="1:2">
      <c r="A19" s="4" t="s">
        <v>534</v>
      </c>
      <c r="B19" s="5" t="n">
        <v>200</v>
      </c>
    </row>
    <row r="20" spans="1:2">
      <c r="A20" s="4" t="s">
        <v>535</v>
      </c>
      <c r="B20" s="5" t="n">
        <v>-151</v>
      </c>
    </row>
    <row r="21" spans="1:2">
      <c r="A21" s="4" t="s">
        <v>536</v>
      </c>
      <c r="B21" s="5" t="n">
        <v>-51</v>
      </c>
    </row>
    <row r="22" spans="1:2">
      <c r="A22" s="4" t="s">
        <v>537</v>
      </c>
      <c r="B22" s="5" t="n">
        <v>1061</v>
      </c>
    </row>
    <row r="23" spans="1:2">
      <c r="A23" s="3" t="s">
        <v>538</v>
      </c>
    </row>
    <row r="24" spans="1:2">
      <c r="A24" s="4" t="s">
        <v>539</v>
      </c>
      <c r="B24" s="7" t="n">
        <v>23.41</v>
      </c>
    </row>
    <row r="25" spans="1:2">
      <c r="A25" s="4" t="s">
        <v>540</v>
      </c>
      <c r="B25" s="10" t="n">
        <v>34.46</v>
      </c>
    </row>
    <row r="26" spans="1:2">
      <c r="A26" s="4" t="s">
        <v>541</v>
      </c>
      <c r="B26" s="10" t="n">
        <v>33.34</v>
      </c>
    </row>
    <row r="27" spans="1:2">
      <c r="A27" s="4" t="s">
        <v>542</v>
      </c>
      <c r="B27" s="10" t="n">
        <v>27.44</v>
      </c>
    </row>
    <row r="28" spans="1:2">
      <c r="A28" s="4" t="s">
        <v>543</v>
      </c>
      <c r="B28" s="7" t="n">
        <v>23.9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35</v>
      </c>
    </row>
    <row r="3" spans="1:3">
      <c r="A3" s="3" t="s">
        <v>464</v>
      </c>
    </row>
    <row r="4" spans="1:3">
      <c r="A4" s="4" t="s">
        <v>516</v>
      </c>
      <c r="B4" s="4" t="s">
        <v>389</v>
      </c>
      <c r="C4" s="4" t="s">
        <v>389</v>
      </c>
    </row>
    <row r="5" spans="1:3">
      <c r="A5" s="4" t="s">
        <v>517</v>
      </c>
      <c r="B5" s="4" t="s">
        <v>522</v>
      </c>
      <c r="C5" s="4" t="s">
        <v>523</v>
      </c>
    </row>
    <row r="6" spans="1:3">
      <c r="A6" s="4" t="s">
        <v>519</v>
      </c>
      <c r="B6" s="4" t="s">
        <v>545</v>
      </c>
      <c r="C6" s="4" t="s">
        <v>54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5</v>
      </c>
      <c r="D2" s="2" t="s">
        <v>78</v>
      </c>
    </row>
    <row r="3" spans="1:4">
      <c r="A3" s="3" t="s">
        <v>548</v>
      </c>
    </row>
    <row r="4" spans="1:4">
      <c r="A4" s="4" t="s">
        <v>549</v>
      </c>
      <c r="B4" s="6" t="n">
        <v>279101</v>
      </c>
      <c r="C4" s="6" t="n">
        <v>150000</v>
      </c>
      <c r="D4" s="6" t="n">
        <v>125000</v>
      </c>
    </row>
    <row r="5" spans="1:4">
      <c r="A5" s="4" t="s">
        <v>550</v>
      </c>
      <c r="B5" s="5" t="n">
        <v>3344</v>
      </c>
      <c r="C5" s="5" t="n">
        <v>5245</v>
      </c>
      <c r="D5" s="5" t="n">
        <v>1693</v>
      </c>
    </row>
    <row r="6" spans="1:4">
      <c r="A6" s="4" t="s">
        <v>551</v>
      </c>
      <c r="B6" s="5" t="n">
        <v>282445</v>
      </c>
      <c r="C6" s="6" t="n">
        <v>155245</v>
      </c>
      <c r="D6" s="6" t="n">
        <v>126693</v>
      </c>
    </row>
    <row r="7" spans="1:4">
      <c r="A7" s="4" t="s">
        <v>552</v>
      </c>
      <c r="B7" s="6" t="n">
        <v>186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3</v>
      </c>
      <c r="B1" s="2" t="s">
        <v>554</v>
      </c>
      <c r="J1" s="2" t="s">
        <v>1</v>
      </c>
    </row>
    <row r="2" spans="1:12">
      <c r="B2" s="2" t="s">
        <v>2</v>
      </c>
      <c r="C2" s="2" t="s">
        <v>555</v>
      </c>
      <c r="D2" s="2" t="s">
        <v>4</v>
      </c>
      <c r="E2" s="2" t="s">
        <v>556</v>
      </c>
      <c r="F2" s="2" t="s">
        <v>35</v>
      </c>
      <c r="G2" s="2" t="s">
        <v>557</v>
      </c>
      <c r="H2" s="2" t="s">
        <v>558</v>
      </c>
      <c r="I2" s="2" t="s">
        <v>559</v>
      </c>
      <c r="J2" s="2" t="s">
        <v>2</v>
      </c>
      <c r="K2" s="2" t="s">
        <v>35</v>
      </c>
      <c r="L2" s="2" t="s">
        <v>78</v>
      </c>
    </row>
    <row r="3" spans="1:12">
      <c r="A3" s="3" t="s">
        <v>560</v>
      </c>
    </row>
    <row r="4" spans="1:12">
      <c r="A4" s="4" t="s">
        <v>92</v>
      </c>
      <c r="B4" s="6" t="n">
        <v>26990</v>
      </c>
      <c r="C4" s="6" t="n">
        <v>18257</v>
      </c>
      <c r="D4" s="6" t="n">
        <v>3744</v>
      </c>
      <c r="E4" s="6" t="n">
        <v>20548</v>
      </c>
      <c r="F4" s="6" t="n">
        <v>15791</v>
      </c>
      <c r="G4" s="6" t="n">
        <v>25603</v>
      </c>
      <c r="H4" s="6" t="n">
        <v>-778</v>
      </c>
      <c r="I4" s="6" t="n">
        <v>24461</v>
      </c>
      <c r="J4" s="6" t="n">
        <v>69539</v>
      </c>
      <c r="K4" s="6" t="n">
        <v>65077</v>
      </c>
      <c r="L4" s="6" t="n">
        <v>51417</v>
      </c>
    </row>
    <row r="5" spans="1:12">
      <c r="A5" s="4" t="s">
        <v>561</v>
      </c>
      <c r="J5" s="5" t="n">
        <v>35256000</v>
      </c>
      <c r="K5" s="5" t="n">
        <v>41212000</v>
      </c>
      <c r="L5" s="5" t="n">
        <v>46154000</v>
      </c>
    </row>
    <row r="6" spans="1:12">
      <c r="A6" s="4" t="s">
        <v>562</v>
      </c>
      <c r="J6" s="5" t="n">
        <v>909000</v>
      </c>
      <c r="K6" s="5" t="n">
        <v>873000</v>
      </c>
      <c r="L6" s="5" t="n">
        <v>748000</v>
      </c>
    </row>
    <row r="7" spans="1:12">
      <c r="A7" s="4" t="s">
        <v>563</v>
      </c>
      <c r="J7" s="5" t="n">
        <v>36165000</v>
      </c>
      <c r="K7" s="5" t="n">
        <v>42085000</v>
      </c>
      <c r="L7" s="5" t="n">
        <v>46902000</v>
      </c>
    </row>
    <row r="8" spans="1:12">
      <c r="A8" s="4" t="s">
        <v>94</v>
      </c>
      <c r="J8" s="7" t="n">
        <v>1.97</v>
      </c>
      <c r="K8" s="7" t="n">
        <v>1.58</v>
      </c>
      <c r="L8" s="7" t="n">
        <v>1.11</v>
      </c>
    </row>
    <row r="9" spans="1:12">
      <c r="A9" s="4" t="s">
        <v>97</v>
      </c>
      <c r="B9" s="7" t="n">
        <v>0.8100000000000001</v>
      </c>
      <c r="C9" s="7" t="n">
        <v>0.52</v>
      </c>
      <c r="D9" s="7" t="n">
        <v>0.1</v>
      </c>
      <c r="E9" s="7" t="n">
        <v>0.52</v>
      </c>
      <c r="F9" s="7" t="n">
        <v>0.39</v>
      </c>
      <c r="G9" s="7" t="n">
        <v>0.62</v>
      </c>
      <c r="H9" s="7" t="n">
        <v>-0.02</v>
      </c>
      <c r="I9" s="7" t="n">
        <v>0.5600000000000001</v>
      </c>
      <c r="J9" s="7" t="n">
        <v>1.92</v>
      </c>
      <c r="K9" s="7" t="n">
        <v>1.55</v>
      </c>
      <c r="L9" s="7" t="n">
        <v>1.1</v>
      </c>
    </row>
    <row r="10" spans="1:12">
      <c r="A10" s="4" t="s">
        <v>384</v>
      </c>
    </row>
    <row r="11" spans="1:12">
      <c r="A11" s="3" t="s">
        <v>560</v>
      </c>
    </row>
    <row r="12" spans="1:12">
      <c r="A12" s="4" t="s">
        <v>564</v>
      </c>
      <c r="J12" s="5" t="n">
        <v>200000</v>
      </c>
      <c r="K12" s="5" t="n">
        <v>400000</v>
      </c>
      <c r="L12" s="5" t="n">
        <v>60000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5</v>
      </c>
      <c r="D2" s="2" t="s">
        <v>78</v>
      </c>
    </row>
    <row r="3" spans="1:4">
      <c r="A3" s="3" t="s">
        <v>126</v>
      </c>
    </row>
    <row r="4" spans="1:4">
      <c r="A4" s="4" t="s">
        <v>92</v>
      </c>
      <c r="B4" s="6" t="n">
        <v>69539</v>
      </c>
      <c r="C4" s="6" t="n">
        <v>65077</v>
      </c>
      <c r="D4" s="6" t="n">
        <v>51417</v>
      </c>
    </row>
    <row r="5" spans="1:4">
      <c r="A5" s="3" t="s">
        <v>127</v>
      </c>
    </row>
    <row r="6" spans="1:4">
      <c r="A6" s="4" t="s">
        <v>128</v>
      </c>
      <c r="B6" s="5" t="n">
        <v>61966</v>
      </c>
      <c r="C6" s="5" t="n">
        <v>61291</v>
      </c>
      <c r="D6" s="5" t="n">
        <v>57172</v>
      </c>
    </row>
    <row r="7" spans="1:4">
      <c r="A7" s="4" t="s">
        <v>115</v>
      </c>
      <c r="B7" s="5" t="n">
        <v>11412</v>
      </c>
      <c r="C7" s="5" t="n">
        <v>15763</v>
      </c>
      <c r="D7" s="5" t="n">
        <v>11961</v>
      </c>
    </row>
    <row r="8" spans="1:4">
      <c r="A8" s="4" t="s">
        <v>129</v>
      </c>
      <c r="B8" s="5" t="n">
        <v>-51</v>
      </c>
      <c r="C8" s="5" t="n">
        <v>249</v>
      </c>
      <c r="D8" s="5" t="n">
        <v>27</v>
      </c>
    </row>
    <row r="9" spans="1:4">
      <c r="A9" s="4" t="s">
        <v>130</v>
      </c>
      <c r="B9" s="5" t="n">
        <v>0</v>
      </c>
      <c r="C9" s="5" t="n">
        <v>0</v>
      </c>
      <c r="D9" s="5" t="n">
        <v>-517</v>
      </c>
    </row>
    <row r="10" spans="1:4">
      <c r="A10" s="4" t="s">
        <v>46</v>
      </c>
      <c r="B10" s="5" t="n">
        <v>7447</v>
      </c>
      <c r="C10" s="5" t="n">
        <v>2042</v>
      </c>
      <c r="D10" s="5" t="n">
        <v>-1640</v>
      </c>
    </row>
    <row r="11" spans="1:4">
      <c r="A11" s="3" t="s">
        <v>131</v>
      </c>
    </row>
    <row r="12" spans="1:4">
      <c r="A12" s="4" t="s">
        <v>132</v>
      </c>
      <c r="B12" s="5" t="n">
        <v>-5483</v>
      </c>
      <c r="C12" s="5" t="n">
        <v>393</v>
      </c>
      <c r="D12" s="5" t="n">
        <v>9297</v>
      </c>
    </row>
    <row r="13" spans="1:4">
      <c r="A13" s="4" t="s">
        <v>39</v>
      </c>
      <c r="B13" s="5" t="n">
        <v>-584</v>
      </c>
      <c r="C13" s="5" t="n">
        <v>-9272</v>
      </c>
      <c r="D13" s="5" t="n">
        <v>11574</v>
      </c>
    </row>
    <row r="14" spans="1:4">
      <c r="A14" s="4" t="s">
        <v>133</v>
      </c>
      <c r="B14" s="5" t="n">
        <v>-6561</v>
      </c>
      <c r="C14" s="5" t="n">
        <v>1697</v>
      </c>
      <c r="D14" s="5" t="n">
        <v>25119</v>
      </c>
    </row>
    <row r="15" spans="1:4">
      <c r="A15" s="4" t="s">
        <v>134</v>
      </c>
      <c r="B15" s="5" t="n">
        <v>5551</v>
      </c>
      <c r="C15" s="5" t="n">
        <v>-12405</v>
      </c>
      <c r="D15" s="5" t="n">
        <v>-2195</v>
      </c>
    </row>
    <row r="16" spans="1:4">
      <c r="A16" s="4" t="s">
        <v>51</v>
      </c>
      <c r="B16" s="5" t="n">
        <v>-9894</v>
      </c>
      <c r="C16" s="5" t="n">
        <v>21779</v>
      </c>
      <c r="D16" s="5" t="n">
        <v>-4965</v>
      </c>
    </row>
    <row r="17" spans="1:4">
      <c r="A17" s="4" t="s">
        <v>52</v>
      </c>
      <c r="B17" s="5" t="n">
        <v>-701</v>
      </c>
      <c r="C17" s="5" t="n">
        <v>1560</v>
      </c>
      <c r="D17" s="5" t="n">
        <v>-25266</v>
      </c>
    </row>
    <row r="18" spans="1:4">
      <c r="A18" s="4" t="s">
        <v>135</v>
      </c>
      <c r="B18" s="5" t="n">
        <v>-6872</v>
      </c>
      <c r="C18" s="5" t="n">
        <v>15398</v>
      </c>
      <c r="D18" s="5" t="n">
        <v>2808</v>
      </c>
    </row>
    <row r="19" spans="1:4">
      <c r="A19" s="4" t="s">
        <v>136</v>
      </c>
      <c r="B19" s="5" t="n">
        <v>707</v>
      </c>
      <c r="C19" s="5" t="n">
        <v>-893</v>
      </c>
      <c r="D19" s="5" t="n">
        <v>2723</v>
      </c>
    </row>
    <row r="20" spans="1:4">
      <c r="A20" s="4" t="s">
        <v>137</v>
      </c>
      <c r="B20" s="5" t="n">
        <v>5064</v>
      </c>
      <c r="C20" s="5" t="n">
        <v>9928</v>
      </c>
      <c r="D20" s="5" t="n">
        <v>14130</v>
      </c>
    </row>
    <row r="21" spans="1:4">
      <c r="A21" s="4" t="s">
        <v>138</v>
      </c>
      <c r="B21" s="5" t="n">
        <v>131540</v>
      </c>
      <c r="C21" s="5" t="n">
        <v>172607</v>
      </c>
      <c r="D21" s="5" t="n">
        <v>151645</v>
      </c>
    </row>
    <row r="22" spans="1:4">
      <c r="A22" s="3" t="s">
        <v>139</v>
      </c>
    </row>
    <row r="23" spans="1:4">
      <c r="A23" s="4" t="s">
        <v>140</v>
      </c>
      <c r="B23" s="5" t="n">
        <v>-45515</v>
      </c>
      <c r="C23" s="5" t="n">
        <v>-59829</v>
      </c>
      <c r="D23" s="5" t="n">
        <v>-57852</v>
      </c>
    </row>
    <row r="24" spans="1:4">
      <c r="A24" s="4" t="s">
        <v>141</v>
      </c>
      <c r="B24" s="5" t="n">
        <v>272</v>
      </c>
      <c r="C24" s="5" t="n">
        <v>36</v>
      </c>
      <c r="D24" s="5" t="n">
        <v>92</v>
      </c>
    </row>
    <row r="25" spans="1:4">
      <c r="A25" s="4" t="s">
        <v>142</v>
      </c>
      <c r="B25" s="5" t="n">
        <v>0</v>
      </c>
      <c r="C25" s="5" t="n">
        <v>0</v>
      </c>
      <c r="D25" s="5" t="n">
        <v>21053</v>
      </c>
    </row>
    <row r="26" spans="1:4">
      <c r="A26" s="4" t="s">
        <v>143</v>
      </c>
      <c r="B26" s="5" t="n">
        <v>0</v>
      </c>
      <c r="C26" s="5" t="n">
        <v>0</v>
      </c>
      <c r="D26" s="5" t="n">
        <v>-5968</v>
      </c>
    </row>
    <row r="27" spans="1:4">
      <c r="A27" s="4" t="s">
        <v>144</v>
      </c>
      <c r="B27" s="5" t="n">
        <v>-45243</v>
      </c>
      <c r="C27" s="5" t="n">
        <v>-59793</v>
      </c>
      <c r="D27" s="5" t="n">
        <v>-42675</v>
      </c>
    </row>
    <row r="28" spans="1:4">
      <c r="A28" s="3" t="s">
        <v>145</v>
      </c>
    </row>
    <row r="29" spans="1:4">
      <c r="A29" s="4" t="s">
        <v>117</v>
      </c>
      <c r="B29" s="5" t="n">
        <v>-272446</v>
      </c>
      <c r="C29" s="5" t="n">
        <v>-155245</v>
      </c>
      <c r="D29" s="5" t="n">
        <v>-126693</v>
      </c>
    </row>
    <row r="30" spans="1:4">
      <c r="A30" s="4" t="s">
        <v>146</v>
      </c>
      <c r="B30" s="5" t="n">
        <v>182336</v>
      </c>
      <c r="C30" s="5" t="n">
        <v>28094</v>
      </c>
      <c r="D30" s="5" t="n">
        <v>5932</v>
      </c>
    </row>
    <row r="31" spans="1:4">
      <c r="A31" s="4" t="s">
        <v>147</v>
      </c>
      <c r="B31" s="5" t="n">
        <v>2788</v>
      </c>
      <c r="C31" s="5" t="n">
        <v>3241</v>
      </c>
      <c r="D31" s="5" t="n">
        <v>2298</v>
      </c>
    </row>
    <row r="32" spans="1:4">
      <c r="A32" s="4" t="s">
        <v>148</v>
      </c>
      <c r="B32" s="5" t="n">
        <v>-1014</v>
      </c>
      <c r="C32" s="5" t="n">
        <v>-12</v>
      </c>
      <c r="D32" s="5" t="n">
        <v>-409</v>
      </c>
    </row>
    <row r="33" spans="1:4">
      <c r="A33" s="4" t="s">
        <v>130</v>
      </c>
      <c r="B33" s="5" t="n">
        <v>0</v>
      </c>
      <c r="C33" s="5" t="n">
        <v>0</v>
      </c>
      <c r="D33" s="5" t="n">
        <v>517</v>
      </c>
    </row>
    <row r="34" spans="1:4">
      <c r="A34" s="4" t="s">
        <v>149</v>
      </c>
      <c r="B34" s="5" t="n">
        <v>-88336</v>
      </c>
      <c r="C34" s="5" t="n">
        <v>-123922</v>
      </c>
      <c r="D34" s="5" t="n">
        <v>-118355</v>
      </c>
    </row>
    <row r="35" spans="1:4">
      <c r="A35" s="4" t="s">
        <v>150</v>
      </c>
      <c r="B35" s="5" t="n">
        <v>-2039</v>
      </c>
      <c r="C35" s="5" t="n">
        <v>-11108</v>
      </c>
      <c r="D35" s="5" t="n">
        <v>-9385</v>
      </c>
    </row>
    <row r="36" spans="1:4">
      <c r="A36" s="4" t="s">
        <v>151</v>
      </c>
      <c r="B36" s="5" t="n">
        <v>3651</v>
      </c>
      <c r="C36" s="5" t="n">
        <v>14759</v>
      </c>
      <c r="D36" s="5" t="n">
        <v>24144</v>
      </c>
    </row>
    <row r="37" spans="1:4">
      <c r="A37" s="4" t="s">
        <v>152</v>
      </c>
      <c r="B37" s="5" t="n">
        <v>1612</v>
      </c>
      <c r="C37" s="5" t="n">
        <v>3651</v>
      </c>
      <c r="D37" s="5" t="n">
        <v>14759</v>
      </c>
    </row>
    <row r="38" spans="1:4">
      <c r="A38" s="3" t="s">
        <v>153</v>
      </c>
    </row>
    <row r="39" spans="1:4">
      <c r="A39" s="4" t="s">
        <v>154</v>
      </c>
      <c r="B39" s="5" t="n">
        <v>9999</v>
      </c>
      <c r="C39" s="5" t="n">
        <v>0</v>
      </c>
      <c r="D39" s="5" t="n">
        <v>0</v>
      </c>
    </row>
    <row r="40" spans="1:4">
      <c r="A40" s="3" t="s">
        <v>155</v>
      </c>
    </row>
    <row r="41" spans="1:4">
      <c r="A41" s="4" t="s">
        <v>156</v>
      </c>
      <c r="B41" s="5" t="n">
        <v>15031</v>
      </c>
      <c r="C41" s="5" t="n">
        <v>22807</v>
      </c>
      <c r="D41" s="5" t="n">
        <v>-653</v>
      </c>
    </row>
    <row r="42" spans="1:4">
      <c r="A42" s="4" t="s">
        <v>157</v>
      </c>
      <c r="B42" s="5" t="n">
        <v>5086</v>
      </c>
      <c r="C42" s="5" t="n">
        <v>753</v>
      </c>
      <c r="D42" s="5" t="n">
        <v>608</v>
      </c>
    </row>
    <row r="43" spans="1:4">
      <c r="A43" s="4" t="s">
        <v>158</v>
      </c>
      <c r="B43" s="5" t="n">
        <v>943</v>
      </c>
      <c r="C43" s="5" t="n">
        <v>0</v>
      </c>
      <c r="D43" s="5" t="n">
        <v>0</v>
      </c>
    </row>
    <row r="44" spans="1:4">
      <c r="A44" s="4" t="s">
        <v>159</v>
      </c>
      <c r="B44" s="6" t="n">
        <v>12123</v>
      </c>
      <c r="C44" s="6" t="n">
        <v>3964</v>
      </c>
      <c r="D44" s="6" t="n">
        <v>551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5</v>
      </c>
    </row>
    <row r="2" spans="1:3">
      <c r="A2" s="3" t="s">
        <v>566</v>
      </c>
    </row>
    <row r="3" spans="1:3">
      <c r="A3" s="4" t="s">
        <v>567</v>
      </c>
      <c r="B3" s="6" t="n">
        <v>74589</v>
      </c>
      <c r="C3" s="6" t="n">
        <v>72693</v>
      </c>
    </row>
    <row r="4" spans="1:3">
      <c r="A4" s="4" t="s">
        <v>568</v>
      </c>
      <c r="B4" s="5" t="n">
        <v>50009</v>
      </c>
      <c r="C4" s="5" t="n">
        <v>42980</v>
      </c>
    </row>
    <row r="5" spans="1:3">
      <c r="A5" s="4" t="s">
        <v>364</v>
      </c>
    </row>
    <row r="6" spans="1:3">
      <c r="A6" s="3" t="s">
        <v>566</v>
      </c>
    </row>
    <row r="7" spans="1:3">
      <c r="A7" s="4" t="s">
        <v>567</v>
      </c>
      <c r="B7" s="5" t="n">
        <v>32395</v>
      </c>
      <c r="C7" s="5" t="n">
        <v>29534</v>
      </c>
    </row>
    <row r="8" spans="1:3">
      <c r="A8" s="4" t="s">
        <v>366</v>
      </c>
    </row>
    <row r="9" spans="1:3">
      <c r="A9" s="3" t="s">
        <v>566</v>
      </c>
    </row>
    <row r="10" spans="1:3">
      <c r="A10" s="4" t="s">
        <v>567</v>
      </c>
      <c r="B10" s="5" t="n">
        <v>42194</v>
      </c>
      <c r="C10" s="5" t="n">
        <v>43159</v>
      </c>
    </row>
    <row r="11" spans="1:3">
      <c r="A11" s="4" t="s">
        <v>569</v>
      </c>
    </row>
    <row r="12" spans="1:3">
      <c r="A12" s="3" t="s">
        <v>566</v>
      </c>
    </row>
    <row r="13" spans="1:3">
      <c r="A13" s="4" t="s">
        <v>568</v>
      </c>
      <c r="B13" s="5" t="n">
        <v>20553</v>
      </c>
      <c r="C13" s="5" t="n">
        <v>17208</v>
      </c>
    </row>
    <row r="14" spans="1:3">
      <c r="A14" s="4" t="s">
        <v>570</v>
      </c>
    </row>
    <row r="15" spans="1:3">
      <c r="A15" s="3" t="s">
        <v>566</v>
      </c>
    </row>
    <row r="16" spans="1:3">
      <c r="A16" s="4" t="s">
        <v>568</v>
      </c>
      <c r="B16" s="6" t="n">
        <v>29456</v>
      </c>
      <c r="C16" s="6" t="n">
        <v>2577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71</v>
      </c>
      <c r="B1" s="2" t="s">
        <v>1</v>
      </c>
    </row>
    <row r="2" spans="1:3">
      <c r="B2" s="2" t="s">
        <v>2</v>
      </c>
      <c r="C2" s="2" t="s">
        <v>35</v>
      </c>
    </row>
    <row r="3" spans="1:3">
      <c r="A3" s="3" t="s">
        <v>566</v>
      </c>
    </row>
    <row r="4" spans="1:3">
      <c r="A4" s="4" t="s">
        <v>572</v>
      </c>
      <c r="B4" s="6" t="n">
        <v>30</v>
      </c>
    </row>
    <row r="5" spans="1:3">
      <c r="A5" s="4" t="s">
        <v>573</v>
      </c>
    </row>
    <row r="6" spans="1:3">
      <c r="A6" s="3" t="s">
        <v>566</v>
      </c>
    </row>
    <row r="7" spans="1:3">
      <c r="A7" s="4" t="s">
        <v>574</v>
      </c>
      <c r="B7" s="4" t="s">
        <v>575</v>
      </c>
      <c r="C7" s="4" t="s">
        <v>57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6</v>
      </c>
      <c r="B1" s="2" t="s">
        <v>554</v>
      </c>
      <c r="J1" s="2" t="s">
        <v>1</v>
      </c>
    </row>
    <row r="2" spans="1:12">
      <c r="B2" s="2" t="s">
        <v>2</v>
      </c>
      <c r="C2" s="2" t="s">
        <v>555</v>
      </c>
      <c r="D2" s="2" t="s">
        <v>4</v>
      </c>
      <c r="E2" s="2" t="s">
        <v>556</v>
      </c>
      <c r="F2" s="2" t="s">
        <v>35</v>
      </c>
      <c r="G2" s="2" t="s">
        <v>557</v>
      </c>
      <c r="H2" s="2" t="s">
        <v>558</v>
      </c>
      <c r="I2" s="2" t="s">
        <v>559</v>
      </c>
      <c r="J2" s="2" t="s">
        <v>2</v>
      </c>
      <c r="K2" s="2" t="s">
        <v>35</v>
      </c>
      <c r="L2" s="2" t="s">
        <v>78</v>
      </c>
    </row>
    <row r="3" spans="1:12">
      <c r="A3" s="3" t="s">
        <v>566</v>
      </c>
    </row>
    <row r="4" spans="1:12">
      <c r="A4" s="4" t="s">
        <v>577</v>
      </c>
      <c r="B4" s="6" t="n">
        <v>411825</v>
      </c>
      <c r="C4" s="6" t="n">
        <v>414779</v>
      </c>
      <c r="D4" s="6" t="n">
        <v>316338</v>
      </c>
      <c r="E4" s="6" t="n">
        <v>388633</v>
      </c>
      <c r="F4" s="6" t="n">
        <v>363279</v>
      </c>
      <c r="G4" s="6" t="n">
        <v>402646</v>
      </c>
      <c r="H4" s="6" t="n">
        <v>284673</v>
      </c>
      <c r="I4" s="6" t="n">
        <v>393899</v>
      </c>
      <c r="J4" s="6" t="n">
        <v>1531575</v>
      </c>
      <c r="K4" s="6" t="n">
        <v>1444497</v>
      </c>
      <c r="L4" s="6" t="n">
        <v>1311291</v>
      </c>
    </row>
    <row r="5" spans="1:12">
      <c r="A5" s="4" t="s">
        <v>578</v>
      </c>
    </row>
    <row r="6" spans="1:12">
      <c r="A6" s="3" t="s">
        <v>566</v>
      </c>
    </row>
    <row r="7" spans="1:12">
      <c r="A7" s="4" t="s">
        <v>577</v>
      </c>
      <c r="J7" s="5" t="n">
        <v>1401991</v>
      </c>
      <c r="K7" s="5" t="n">
        <v>1324690</v>
      </c>
    </row>
    <row r="8" spans="1:12">
      <c r="A8" s="4" t="s">
        <v>579</v>
      </c>
    </row>
    <row r="9" spans="1:12">
      <c r="A9" s="3" t="s">
        <v>566</v>
      </c>
    </row>
    <row r="10" spans="1:12">
      <c r="A10" s="4" t="s">
        <v>577</v>
      </c>
      <c r="J10" s="5" t="n">
        <v>115831</v>
      </c>
      <c r="K10" s="5" t="n">
        <v>101145</v>
      </c>
    </row>
    <row r="11" spans="1:12">
      <c r="A11" s="4" t="s">
        <v>580</v>
      </c>
    </row>
    <row r="12" spans="1:12">
      <c r="A12" s="3" t="s">
        <v>566</v>
      </c>
    </row>
    <row r="13" spans="1:12">
      <c r="A13" s="4" t="s">
        <v>577</v>
      </c>
      <c r="J13" s="5" t="n">
        <v>1517822</v>
      </c>
      <c r="K13" s="5" t="n">
        <v>1425835</v>
      </c>
    </row>
    <row r="14" spans="1:12">
      <c r="A14" s="4" t="s">
        <v>581</v>
      </c>
    </row>
    <row r="15" spans="1:12">
      <c r="A15" s="3" t="s">
        <v>566</v>
      </c>
    </row>
    <row r="16" spans="1:12">
      <c r="A16" s="4" t="s">
        <v>577</v>
      </c>
      <c r="J16" s="6" t="n">
        <v>13753</v>
      </c>
      <c r="K16" s="6" t="n">
        <v>18662</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2</v>
      </c>
      <c r="B1" s="2" t="s">
        <v>1</v>
      </c>
    </row>
    <row r="2" spans="1:3">
      <c r="B2" s="2" t="s">
        <v>2</v>
      </c>
      <c r="C2" s="2" t="s">
        <v>35</v>
      </c>
    </row>
    <row r="3" spans="1:3">
      <c r="A3" s="3" t="s">
        <v>583</v>
      </c>
    </row>
    <row r="4" spans="1:3">
      <c r="A4" s="4" t="s">
        <v>584</v>
      </c>
      <c r="B4" s="6" t="n">
        <v>19270</v>
      </c>
      <c r="C4" s="6" t="n">
        <v>15222</v>
      </c>
    </row>
    <row r="5" spans="1:3">
      <c r="A5" s="4" t="s">
        <v>585</v>
      </c>
      <c r="B5" s="5" t="n">
        <v>79326</v>
      </c>
      <c r="C5" s="5" t="n">
        <v>77226</v>
      </c>
    </row>
    <row r="6" spans="1:3">
      <c r="A6" s="4" t="s">
        <v>586</v>
      </c>
      <c r="B6" s="5" t="n">
        <v>-78689</v>
      </c>
      <c r="C6" s="5" t="n">
        <v>-73178</v>
      </c>
    </row>
    <row r="7" spans="1:3">
      <c r="A7" s="4" t="s">
        <v>355</v>
      </c>
      <c r="B7" s="6" t="n">
        <v>19907</v>
      </c>
      <c r="C7" s="6" t="n">
        <v>1927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5</v>
      </c>
      <c r="D2" s="2" t="s">
        <v>78</v>
      </c>
    </row>
    <row r="3" spans="1:4">
      <c r="A3" s="3" t="s">
        <v>189</v>
      </c>
    </row>
    <row r="4" spans="1:4">
      <c r="A4" s="4" t="s">
        <v>588</v>
      </c>
      <c r="B4" s="4" t="s">
        <v>518</v>
      </c>
    </row>
    <row r="5" spans="1:4">
      <c r="A5" s="4" t="s">
        <v>589</v>
      </c>
      <c r="B5" s="6" t="n">
        <v>5</v>
      </c>
      <c r="C5" s="6" t="n">
        <v>5</v>
      </c>
      <c r="D5" s="6" t="n">
        <v>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5</v>
      </c>
      <c r="D2" s="2" t="s">
        <v>78</v>
      </c>
    </row>
    <row r="3" spans="1:4">
      <c r="A3" s="3" t="s">
        <v>192</v>
      </c>
    </row>
    <row r="4" spans="1:4">
      <c r="A4" s="4" t="s">
        <v>591</v>
      </c>
      <c r="B4" s="6" t="n">
        <v>5911</v>
      </c>
      <c r="C4" s="6" t="n">
        <v>975</v>
      </c>
      <c r="D4" s="6" t="n">
        <v>811</v>
      </c>
    </row>
    <row r="5" spans="1:4">
      <c r="A5" s="4" t="s">
        <v>592</v>
      </c>
      <c r="B5" s="5" t="n">
        <v>-4</v>
      </c>
      <c r="C5" s="5" t="n">
        <v>-98</v>
      </c>
      <c r="D5" s="5" t="n">
        <v>-94</v>
      </c>
    </row>
    <row r="6" spans="1:4">
      <c r="A6" s="4" t="s">
        <v>89</v>
      </c>
      <c r="B6" s="6" t="n">
        <v>5907</v>
      </c>
      <c r="C6" s="6" t="n">
        <v>877</v>
      </c>
      <c r="D6" s="6" t="n">
        <v>71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5</v>
      </c>
      <c r="D2" s="2" t="s">
        <v>78</v>
      </c>
    </row>
    <row r="3" spans="1:4">
      <c r="A3" s="3" t="s">
        <v>594</v>
      </c>
    </row>
    <row r="4" spans="1:4">
      <c r="A4" s="4" t="s">
        <v>595</v>
      </c>
      <c r="B4" s="6" t="n">
        <v>12483</v>
      </c>
      <c r="C4" s="6" t="n">
        <v>19153</v>
      </c>
      <c r="D4" s="6" t="n">
        <v>21634</v>
      </c>
    </row>
    <row r="5" spans="1:4">
      <c r="A5" s="4" t="s">
        <v>596</v>
      </c>
      <c r="B5" s="5" t="n">
        <v>2871</v>
      </c>
      <c r="C5" s="5" t="n">
        <v>4046</v>
      </c>
      <c r="D5" s="5" t="n">
        <v>5289</v>
      </c>
    </row>
    <row r="6" spans="1:4">
      <c r="A6" s="4" t="s">
        <v>597</v>
      </c>
      <c r="B6" s="5" t="n">
        <v>15354</v>
      </c>
      <c r="C6" s="5" t="n">
        <v>23199</v>
      </c>
      <c r="D6" s="5" t="n">
        <v>26923</v>
      </c>
    </row>
    <row r="7" spans="1:4">
      <c r="A7" s="3" t="s">
        <v>598</v>
      </c>
    </row>
    <row r="8" spans="1:4">
      <c r="A8" s="4" t="s">
        <v>595</v>
      </c>
      <c r="B8" s="5" t="n">
        <v>708</v>
      </c>
      <c r="C8" s="5" t="n">
        <v>2734</v>
      </c>
      <c r="D8" s="5" t="n">
        <v>-105</v>
      </c>
    </row>
    <row r="9" spans="1:4">
      <c r="A9" s="4" t="s">
        <v>596</v>
      </c>
      <c r="B9" s="5" t="n">
        <v>920</v>
      </c>
      <c r="C9" s="5" t="n">
        <v>28</v>
      </c>
      <c r="D9" s="5" t="n">
        <v>-2302</v>
      </c>
    </row>
    <row r="10" spans="1:4">
      <c r="A10" s="4" t="s">
        <v>599</v>
      </c>
      <c r="B10" s="5" t="n">
        <v>1628</v>
      </c>
      <c r="C10" s="5" t="n">
        <v>2762</v>
      </c>
      <c r="D10" s="5" t="n">
        <v>-2407</v>
      </c>
    </row>
    <row r="11" spans="1:4">
      <c r="A11" s="4" t="s">
        <v>91</v>
      </c>
      <c r="B11" s="6" t="n">
        <v>16982</v>
      </c>
      <c r="C11" s="6" t="n">
        <v>25961</v>
      </c>
      <c r="D11" s="6" t="n">
        <v>2451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35</v>
      </c>
      <c r="D2" s="2" t="s">
        <v>78</v>
      </c>
    </row>
    <row r="3" spans="1:4">
      <c r="A3" s="3" t="s">
        <v>195</v>
      </c>
    </row>
    <row r="4" spans="1:4">
      <c r="A4" s="4" t="s">
        <v>601</v>
      </c>
      <c r="B4" s="4" t="s">
        <v>602</v>
      </c>
      <c r="C4" s="4" t="s">
        <v>603</v>
      </c>
      <c r="D4" s="4" t="s">
        <v>603</v>
      </c>
    </row>
    <row r="5" spans="1:4">
      <c r="A5" s="4" t="s">
        <v>604</v>
      </c>
      <c r="B5" s="4" t="s">
        <v>605</v>
      </c>
      <c r="C5" s="4" t="s">
        <v>606</v>
      </c>
      <c r="D5" s="4" t="s">
        <v>545</v>
      </c>
    </row>
    <row r="6" spans="1:4">
      <c r="A6" s="4" t="s">
        <v>607</v>
      </c>
      <c r="B6" s="4" t="s">
        <v>608</v>
      </c>
      <c r="C6" s="4" t="s">
        <v>609</v>
      </c>
      <c r="D6" s="4" t="s">
        <v>610</v>
      </c>
    </row>
    <row r="7" spans="1:4">
      <c r="A7" s="4" t="s">
        <v>611</v>
      </c>
      <c r="B7" s="4" t="s">
        <v>612</v>
      </c>
      <c r="C7" s="4" t="s">
        <v>613</v>
      </c>
      <c r="D7" s="4" t="s">
        <v>608</v>
      </c>
    </row>
    <row r="8" spans="1:4">
      <c r="A8" s="4" t="s">
        <v>614</v>
      </c>
      <c r="B8" s="4" t="s">
        <v>615</v>
      </c>
      <c r="C8" s="4" t="s">
        <v>616</v>
      </c>
      <c r="D8" s="4" t="s">
        <v>615</v>
      </c>
    </row>
    <row r="9" spans="1:4">
      <c r="A9" s="4" t="s">
        <v>617</v>
      </c>
      <c r="B9" s="4" t="s">
        <v>618</v>
      </c>
      <c r="C9" s="4" t="s">
        <v>619</v>
      </c>
      <c r="D9" s="4" t="s">
        <v>620</v>
      </c>
    </row>
    <row r="10" spans="1:4">
      <c r="A10" s="4" t="s">
        <v>621</v>
      </c>
      <c r="B10" s="4" t="s">
        <v>389</v>
      </c>
      <c r="C10" s="4" t="s">
        <v>613</v>
      </c>
      <c r="D10" s="4" t="s">
        <v>622</v>
      </c>
    </row>
    <row r="11" spans="1:4">
      <c r="A11" s="4" t="s">
        <v>623</v>
      </c>
      <c r="B11" s="4" t="s">
        <v>624</v>
      </c>
      <c r="C11" s="4" t="s">
        <v>625</v>
      </c>
      <c r="D11" s="4" t="s">
        <v>62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5</v>
      </c>
      <c r="D2" s="2" t="s">
        <v>78</v>
      </c>
    </row>
    <row r="3" spans="1:4">
      <c r="A3" s="3" t="s">
        <v>628</v>
      </c>
    </row>
    <row r="4" spans="1:4">
      <c r="A4" s="4" t="s">
        <v>629</v>
      </c>
      <c r="C4" s="6" t="n">
        <v>1700</v>
      </c>
    </row>
    <row r="5" spans="1:4">
      <c r="A5" s="4" t="s">
        <v>601</v>
      </c>
      <c r="B5" s="4" t="s">
        <v>602</v>
      </c>
      <c r="C5" s="4" t="s">
        <v>603</v>
      </c>
      <c r="D5" s="4" t="s">
        <v>603</v>
      </c>
    </row>
    <row r="6" spans="1:4">
      <c r="A6" s="4" t="s">
        <v>630</v>
      </c>
      <c r="B6" s="6" t="n">
        <v>2900</v>
      </c>
    </row>
    <row r="7" spans="1:4">
      <c r="A7" s="4" t="s">
        <v>631</v>
      </c>
      <c r="B7" s="5" t="n">
        <v>615</v>
      </c>
      <c r="C7" s="6" t="n">
        <v>615</v>
      </c>
    </row>
    <row r="8" spans="1:4">
      <c r="A8" s="4" t="s">
        <v>632</v>
      </c>
      <c r="B8" s="5" t="n">
        <v>4000</v>
      </c>
      <c r="C8" s="6" t="n">
        <v>3000</v>
      </c>
    </row>
    <row r="9" spans="1:4">
      <c r="A9" s="4" t="s">
        <v>595</v>
      </c>
    </row>
    <row r="10" spans="1:4">
      <c r="A10" s="3" t="s">
        <v>628</v>
      </c>
    </row>
    <row r="11" spans="1:4">
      <c r="A11" s="4" t="s">
        <v>633</v>
      </c>
      <c r="B11" s="6" t="n">
        <v>1000</v>
      </c>
    </row>
    <row r="12" spans="1:4">
      <c r="A12" s="4" t="s">
        <v>634</v>
      </c>
    </row>
    <row r="13" spans="1:4">
      <c r="A13" s="3" t="s">
        <v>628</v>
      </c>
    </row>
    <row r="14" spans="1:4">
      <c r="A14" s="4" t="s">
        <v>635</v>
      </c>
      <c r="B14" s="5" t="n">
        <v>2025</v>
      </c>
    </row>
    <row r="15" spans="1:4">
      <c r="A15" s="4" t="s">
        <v>636</v>
      </c>
    </row>
    <row r="16" spans="1:4">
      <c r="A16" s="3" t="s">
        <v>628</v>
      </c>
    </row>
    <row r="17" spans="1:4">
      <c r="A17" s="4" t="s">
        <v>635</v>
      </c>
      <c r="B17" s="5" t="n">
        <v>2027</v>
      </c>
    </row>
    <row r="18" spans="1:4">
      <c r="A18" s="4" t="s">
        <v>596</v>
      </c>
    </row>
    <row r="19" spans="1:4">
      <c r="A19" s="3" t="s">
        <v>628</v>
      </c>
    </row>
    <row r="20" spans="1:4">
      <c r="A20" s="4" t="s">
        <v>633</v>
      </c>
      <c r="B20" s="6" t="n">
        <v>6000</v>
      </c>
    </row>
    <row r="21" spans="1:4">
      <c r="A21" s="4" t="s">
        <v>637</v>
      </c>
    </row>
    <row r="22" spans="1:4">
      <c r="A22" s="3" t="s">
        <v>628</v>
      </c>
    </row>
    <row r="23" spans="1:4">
      <c r="A23" s="4" t="s">
        <v>635</v>
      </c>
      <c r="B23" s="5" t="n">
        <v>2028</v>
      </c>
    </row>
    <row r="24" spans="1:4">
      <c r="A24" s="4" t="s">
        <v>638</v>
      </c>
    </row>
    <row r="25" spans="1:4">
      <c r="A25" s="3" t="s">
        <v>628</v>
      </c>
    </row>
    <row r="26" spans="1:4">
      <c r="A26" s="4" t="s">
        <v>635</v>
      </c>
      <c r="B26" s="5" t="n">
        <v>203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35</v>
      </c>
    </row>
    <row r="2" spans="1:3">
      <c r="A2" s="3" t="s">
        <v>640</v>
      </c>
    </row>
    <row r="3" spans="1:3">
      <c r="A3" s="4" t="s">
        <v>115</v>
      </c>
      <c r="B3" s="6" t="n">
        <v>7633</v>
      </c>
      <c r="C3" s="6" t="n">
        <v>6940</v>
      </c>
    </row>
    <row r="4" spans="1:3">
      <c r="A4" s="4" t="s">
        <v>641</v>
      </c>
      <c r="B4" s="5" t="n">
        <v>6994</v>
      </c>
      <c r="C4" s="5" t="n">
        <v>6007</v>
      </c>
    </row>
    <row r="5" spans="1:3">
      <c r="A5" s="4" t="s">
        <v>642</v>
      </c>
      <c r="B5" s="5" t="n">
        <v>6857</v>
      </c>
      <c r="C5" s="5" t="n">
        <v>6602</v>
      </c>
    </row>
    <row r="6" spans="1:3">
      <c r="A6" s="4" t="s">
        <v>643</v>
      </c>
      <c r="B6" s="5" t="n">
        <v>2324</v>
      </c>
      <c r="C6" s="5" t="n">
        <v>3240</v>
      </c>
    </row>
    <row r="7" spans="1:3">
      <c r="A7" s="4" t="s">
        <v>54</v>
      </c>
      <c r="B7" s="5" t="n">
        <v>3699</v>
      </c>
      <c r="C7" s="5" t="n">
        <v>3315</v>
      </c>
    </row>
    <row r="8" spans="1:3">
      <c r="A8" s="4" t="s">
        <v>621</v>
      </c>
      <c r="B8" s="5" t="n">
        <v>3406</v>
      </c>
      <c r="C8" s="5" t="n">
        <v>3321</v>
      </c>
    </row>
    <row r="9" spans="1:3">
      <c r="A9" s="4" t="s">
        <v>644</v>
      </c>
      <c r="B9" s="5" t="n">
        <v>30913</v>
      </c>
      <c r="C9" s="5" t="n">
        <v>29425</v>
      </c>
    </row>
    <row r="10" spans="1:3">
      <c r="A10" s="4" t="s">
        <v>631</v>
      </c>
      <c r="B10" s="5" t="n">
        <v>-615</v>
      </c>
      <c r="C10" s="5" t="n">
        <v>-615</v>
      </c>
    </row>
    <row r="11" spans="1:3">
      <c r="A11" s="4" t="s">
        <v>645</v>
      </c>
      <c r="B11" s="5" t="n">
        <v>30298</v>
      </c>
      <c r="C11" s="5" t="n">
        <v>28810</v>
      </c>
    </row>
    <row r="12" spans="1:3">
      <c r="A12" s="3" t="s">
        <v>646</v>
      </c>
    </row>
    <row r="13" spans="1:3">
      <c r="A13" s="4" t="s">
        <v>647</v>
      </c>
      <c r="B13" s="5" t="n">
        <v>29912</v>
      </c>
      <c r="C13" s="5" t="n">
        <v>21475</v>
      </c>
    </row>
    <row r="14" spans="1:3">
      <c r="A14" s="4" t="s">
        <v>648</v>
      </c>
      <c r="B14" s="5" t="n">
        <v>1749</v>
      </c>
      <c r="C14" s="5" t="n">
        <v>723</v>
      </c>
    </row>
    <row r="15" spans="1:3">
      <c r="A15" s="4" t="s">
        <v>621</v>
      </c>
      <c r="B15" s="5" t="n">
        <v>3459</v>
      </c>
      <c r="C15" s="5" t="n">
        <v>3987</v>
      </c>
    </row>
    <row r="16" spans="1:3">
      <c r="A16" s="4" t="s">
        <v>649</v>
      </c>
      <c r="B16" s="5" t="n">
        <v>35120</v>
      </c>
      <c r="C16" s="5" t="n">
        <v>26185</v>
      </c>
    </row>
    <row r="17" spans="1:3">
      <c r="A17" s="4" t="s">
        <v>650</v>
      </c>
      <c r="C17" s="6" t="n">
        <v>2625</v>
      </c>
    </row>
    <row r="18" spans="1:3">
      <c r="A18" s="4" t="s">
        <v>651</v>
      </c>
      <c r="B18" s="6" t="n">
        <v>-482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5</v>
      </c>
      <c r="D2" s="2" t="s">
        <v>78</v>
      </c>
    </row>
    <row r="3" spans="1:4">
      <c r="A3" s="3" t="s">
        <v>653</v>
      </c>
    </row>
    <row r="4" spans="1:4">
      <c r="A4" s="4" t="s">
        <v>654</v>
      </c>
      <c r="B4" s="6" t="n">
        <v>2839</v>
      </c>
      <c r="C4" s="6" t="n">
        <v>3460</v>
      </c>
      <c r="D4" s="6" t="n">
        <v>2077</v>
      </c>
    </row>
    <row r="5" spans="1:4">
      <c r="A5" s="4" t="s">
        <v>655</v>
      </c>
      <c r="B5" s="5" t="n">
        <v>778</v>
      </c>
      <c r="C5" s="5" t="n">
        <v>330</v>
      </c>
      <c r="D5" s="5" t="n">
        <v>326</v>
      </c>
    </row>
    <row r="6" spans="1:4">
      <c r="A6" s="4" t="s">
        <v>656</v>
      </c>
      <c r="B6" s="5" t="n">
        <v>595</v>
      </c>
      <c r="C6" s="5" t="n">
        <v>87</v>
      </c>
      <c r="D6" s="5" t="n">
        <v>1594</v>
      </c>
    </row>
    <row r="7" spans="1:4">
      <c r="A7" s="4" t="s">
        <v>657</v>
      </c>
      <c r="B7" s="5" t="n">
        <v>0</v>
      </c>
      <c r="C7" s="5" t="n">
        <v>-1038</v>
      </c>
      <c r="D7" s="5" t="n">
        <v>0</v>
      </c>
    </row>
    <row r="8" spans="1:4">
      <c r="A8" s="4" t="s">
        <v>658</v>
      </c>
      <c r="B8" s="5" t="n">
        <v>-333</v>
      </c>
      <c r="C8" s="5" t="n">
        <v>0</v>
      </c>
      <c r="D8" s="5" t="n">
        <v>-333</v>
      </c>
    </row>
    <row r="9" spans="1:4">
      <c r="A9" s="4" t="s">
        <v>659</v>
      </c>
      <c r="C9" s="5" t="n">
        <v>0</v>
      </c>
    </row>
    <row r="10" spans="1:4">
      <c r="A10" s="4" t="s">
        <v>659</v>
      </c>
      <c r="B10" s="5" t="n">
        <v>-13</v>
      </c>
      <c r="D10" s="5" t="n">
        <v>-204</v>
      </c>
    </row>
    <row r="11" spans="1:4">
      <c r="A11" s="4" t="s">
        <v>660</v>
      </c>
      <c r="B11" s="6" t="n">
        <v>3866</v>
      </c>
      <c r="C11" s="6" t="n">
        <v>2839</v>
      </c>
      <c r="D11" s="6" t="n">
        <v>346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7"/>
    <col customWidth="1" max="2" min="2" width="37"/>
  </cols>
  <sheetData>
    <row r="1" spans="1:2">
      <c r="A1" s="1" t="s">
        <v>661</v>
      </c>
      <c r="B1" s="2" t="s">
        <v>1</v>
      </c>
    </row>
    <row r="2" spans="1:2">
      <c r="B2" s="2" t="s">
        <v>662</v>
      </c>
    </row>
    <row r="3" spans="1:2">
      <c r="A3" s="3" t="s">
        <v>663</v>
      </c>
    </row>
    <row r="4" spans="1:2">
      <c r="A4" s="4" t="s">
        <v>664</v>
      </c>
      <c r="B4" s="6" t="n">
        <v>32</v>
      </c>
    </row>
    <row r="5" spans="1:2">
      <c r="A5" s="4" t="s">
        <v>665</v>
      </c>
    </row>
    <row r="6" spans="1:2">
      <c r="A6" s="3" t="s">
        <v>663</v>
      </c>
    </row>
    <row r="7" spans="1:2">
      <c r="A7" s="4" t="s">
        <v>666</v>
      </c>
      <c r="B7" s="5" t="n">
        <v>46</v>
      </c>
    </row>
    <row r="8" spans="1:2">
      <c r="A8" s="4" t="s">
        <v>667</v>
      </c>
      <c r="B8" s="6" t="n">
        <v>62</v>
      </c>
    </row>
    <row r="9" spans="1:2">
      <c r="A9" s="4" t="s">
        <v>668</v>
      </c>
    </row>
    <row r="10" spans="1:2">
      <c r="A10" s="3" t="s">
        <v>663</v>
      </c>
    </row>
    <row r="11" spans="1:2">
      <c r="A11" s="4" t="s">
        <v>669</v>
      </c>
      <c r="B11" s="4" t="s">
        <v>330</v>
      </c>
    </row>
    <row r="12" spans="1:2">
      <c r="A12" s="4" t="s">
        <v>670</v>
      </c>
    </row>
    <row r="13" spans="1:2">
      <c r="A13" s="3" t="s">
        <v>663</v>
      </c>
    </row>
    <row r="14" spans="1:2">
      <c r="A14" s="4" t="s">
        <v>669</v>
      </c>
      <c r="B14" s="4" t="s">
        <v>34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1</v>
      </c>
      <c r="B1" s="2" t="s">
        <v>554</v>
      </c>
      <c r="J1" s="2" t="s">
        <v>1</v>
      </c>
    </row>
    <row r="2" spans="1:12">
      <c r="B2" s="2" t="s">
        <v>2</v>
      </c>
      <c r="C2" s="2" t="s">
        <v>555</v>
      </c>
      <c r="D2" s="2" t="s">
        <v>4</v>
      </c>
      <c r="E2" s="2" t="s">
        <v>556</v>
      </c>
      <c r="F2" s="2" t="s">
        <v>35</v>
      </c>
      <c r="G2" s="2" t="s">
        <v>557</v>
      </c>
      <c r="H2" s="2" t="s">
        <v>558</v>
      </c>
      <c r="I2" s="2" t="s">
        <v>559</v>
      </c>
      <c r="J2" s="2" t="s">
        <v>2</v>
      </c>
      <c r="K2" s="2" t="s">
        <v>35</v>
      </c>
      <c r="L2" s="2" t="s">
        <v>78</v>
      </c>
    </row>
    <row r="3" spans="1:12">
      <c r="A3" s="3" t="s">
        <v>201</v>
      </c>
    </row>
    <row r="4" spans="1:12">
      <c r="A4" s="4" t="s">
        <v>80</v>
      </c>
      <c r="B4" s="6" t="n">
        <v>411825</v>
      </c>
      <c r="C4" s="6" t="n">
        <v>414779</v>
      </c>
      <c r="D4" s="6" t="n">
        <v>316338</v>
      </c>
      <c r="E4" s="6" t="n">
        <v>388633</v>
      </c>
      <c r="F4" s="6" t="n">
        <v>363279</v>
      </c>
      <c r="G4" s="6" t="n">
        <v>402646</v>
      </c>
      <c r="H4" s="6" t="n">
        <v>284673</v>
      </c>
      <c r="I4" s="6" t="n">
        <v>393899</v>
      </c>
      <c r="J4" s="6" t="n">
        <v>1531575</v>
      </c>
      <c r="K4" s="6" t="n">
        <v>1444497</v>
      </c>
      <c r="L4" s="6" t="n">
        <v>1311291</v>
      </c>
    </row>
    <row r="5" spans="1:12">
      <c r="A5" s="4" t="s">
        <v>82</v>
      </c>
      <c r="B5" s="5" t="n">
        <v>251079</v>
      </c>
      <c r="C5" s="5" t="n">
        <v>250517</v>
      </c>
      <c r="D5" s="5" t="n">
        <v>188888</v>
      </c>
      <c r="E5" s="5" t="n">
        <v>237477</v>
      </c>
      <c r="F5" s="5" t="n">
        <v>220804</v>
      </c>
      <c r="G5" s="5" t="n">
        <v>253465</v>
      </c>
      <c r="H5" s="5" t="n">
        <v>176619</v>
      </c>
      <c r="I5" s="5" t="n">
        <v>246459</v>
      </c>
      <c r="J5" s="5" t="n">
        <v>927961</v>
      </c>
      <c r="K5" s="5" t="n">
        <v>897347</v>
      </c>
      <c r="L5" s="5" t="n">
        <v>810160</v>
      </c>
    </row>
    <row r="6" spans="1:12">
      <c r="A6" s="4" t="s">
        <v>672</v>
      </c>
      <c r="B6" s="5" t="n">
        <v>38120</v>
      </c>
      <c r="C6" s="5" t="n">
        <v>25321</v>
      </c>
      <c r="D6" s="5" t="n">
        <v>2086</v>
      </c>
      <c r="E6" s="5" t="n">
        <v>26901</v>
      </c>
      <c r="F6" s="5" t="n">
        <v>20119</v>
      </c>
      <c r="G6" s="5" t="n">
        <v>39029</v>
      </c>
      <c r="H6" s="5" t="n">
        <v>-3061</v>
      </c>
      <c r="I6" s="5" t="n">
        <v>35828</v>
      </c>
      <c r="J6" s="5" t="n">
        <v>92428</v>
      </c>
      <c r="K6" s="5" t="n">
        <v>91915</v>
      </c>
      <c r="L6" s="5" t="n">
        <v>76650</v>
      </c>
    </row>
    <row r="7" spans="1:12">
      <c r="A7" s="4" t="s">
        <v>673</v>
      </c>
      <c r="B7" s="6" t="n">
        <v>26990</v>
      </c>
      <c r="C7" s="6" t="n">
        <v>18257</v>
      </c>
      <c r="D7" s="6" t="n">
        <v>3744</v>
      </c>
      <c r="E7" s="6" t="n">
        <v>20548</v>
      </c>
      <c r="F7" s="6" t="n">
        <v>15791</v>
      </c>
      <c r="G7" s="6" t="n">
        <v>25603</v>
      </c>
      <c r="H7" s="6" t="n">
        <v>-778</v>
      </c>
      <c r="I7" s="6" t="n">
        <v>24461</v>
      </c>
      <c r="J7" s="6" t="n">
        <v>69539</v>
      </c>
      <c r="K7" s="6" t="n">
        <v>65077</v>
      </c>
      <c r="L7" s="6" t="n">
        <v>51417</v>
      </c>
    </row>
    <row r="8" spans="1:12">
      <c r="A8" s="4" t="s">
        <v>674</v>
      </c>
      <c r="B8" s="7" t="n">
        <v>0.8100000000000001</v>
      </c>
      <c r="C8" s="7" t="n">
        <v>0.52</v>
      </c>
      <c r="D8" s="7" t="n">
        <v>0.1</v>
      </c>
      <c r="E8" s="7" t="n">
        <v>0.52</v>
      </c>
      <c r="F8" s="7" t="n">
        <v>0.39</v>
      </c>
      <c r="G8" s="7" t="n">
        <v>0.62</v>
      </c>
      <c r="H8" s="7" t="n">
        <v>-0.02</v>
      </c>
      <c r="I8" s="7" t="n">
        <v>0.5600000000000001</v>
      </c>
      <c r="J8" s="7" t="n">
        <v>1.92</v>
      </c>
      <c r="K8" s="7" t="n">
        <v>1.55</v>
      </c>
      <c r="L8" s="7" t="n">
        <v>1.1</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35</v>
      </c>
      <c r="D2" s="2" t="s">
        <v>78</v>
      </c>
    </row>
    <row r="3" spans="1:4">
      <c r="A3" s="3" t="s">
        <v>676</v>
      </c>
    </row>
    <row r="4" spans="1:4">
      <c r="A4" s="4" t="s">
        <v>351</v>
      </c>
      <c r="B4" s="6" t="n">
        <v>714</v>
      </c>
      <c r="C4" s="6" t="n">
        <v>884</v>
      </c>
      <c r="D4" s="6" t="n">
        <v>1039</v>
      </c>
    </row>
    <row r="5" spans="1:4">
      <c r="A5" s="4" t="s">
        <v>677</v>
      </c>
      <c r="B5" s="5" t="n">
        <v>815</v>
      </c>
      <c r="C5" s="5" t="n">
        <v>915</v>
      </c>
      <c r="D5" s="5" t="n">
        <v>1224</v>
      </c>
    </row>
    <row r="6" spans="1:4">
      <c r="A6" s="4" t="s">
        <v>353</v>
      </c>
      <c r="B6" s="5" t="n">
        <v>-830</v>
      </c>
      <c r="C6" s="5" t="n">
        <v>-1085</v>
      </c>
      <c r="D6" s="5" t="n">
        <v>-1379</v>
      </c>
    </row>
    <row r="7" spans="1:4">
      <c r="A7" s="4" t="s">
        <v>355</v>
      </c>
      <c r="B7" s="6" t="n">
        <v>699</v>
      </c>
      <c r="C7" s="6" t="n">
        <v>714</v>
      </c>
      <c r="D7" s="6" t="n">
        <v>88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6:40:45Z</dcterms:created>
  <dcterms:modified xmlns:dcterms="http://purl.org/dc/terms/" xmlns:xsi="http://www.w3.org/2001/XMLSchema-instance" xsi:type="dcterms:W3CDTF">2019-02-26T16:40:45Z</dcterms:modified>
</cp:coreProperties>
</file>